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DESCRIPTION OF BUSINESS AND " sheetId="6" r:id="rId6"/>
    <s:sheet name="2. GOING CONCERN" sheetId="7" r:id="rId7"/>
    <s:sheet name="3. SIGNIFICANT ACCOUNTING POLIC" sheetId="8" r:id="rId8"/>
    <s:sheet name="4. PURCHASE _ ROCKY MOUNTAIN HY" sheetId="9" r:id="rId9"/>
    <s:sheet name="5. TRANSACTIONS WITH CANX USA, " sheetId="10" r:id="rId10"/>
    <s:sheet name="6. INVENTORY" sheetId="11" r:id="rId11"/>
    <s:sheet name="7. PROPERTY AND EQUIPMENT" sheetId="12" r:id="rId12"/>
    <s:sheet name="8. INVESTMENT IN VAPE HOLDINGS," sheetId="13" r:id="rId13"/>
    <s:sheet name="9. INTANGIBLE ASSETS" sheetId="14" r:id="rId14"/>
    <s:sheet name="10. DERIVATIVE LIABILITY" sheetId="15" r:id="rId15"/>
    <s:sheet name="11. RELATED PARTY TRANSACTIONS" sheetId="16" r:id="rId16"/>
    <s:sheet name="12. CONVERTIBLE NOTES PAYABLE" sheetId="17" r:id="rId17"/>
    <s:sheet name="13. EQUITY" sheetId="18" r:id="rId18"/>
    <s:sheet name="14. STOCK OPTIONS" sheetId="19" r:id="rId19"/>
    <s:sheet name="15. COMMITMENTS, CONTINGENCIES " sheetId="20" r:id="rId20"/>
    <s:sheet name="16. SUBSEQUENT EVENTS" sheetId="21" r:id="rId21"/>
    <s:sheet name="3. SIGNIFICANT ACCOUNTING POL22" sheetId="22" r:id="rId22"/>
    <s:sheet name="4. PURCHASE - ROCKY MOUNTAIN HY" sheetId="23" r:id="rId23"/>
    <s:sheet name="6. INVENTORY (Tables)" sheetId="24" r:id="rId24"/>
    <s:sheet name="7. PROPERTY AND EQUIPMENT (Tabl" sheetId="25" r:id="rId25"/>
    <s:sheet name="9. INTANGIBLE ASSETS (Tables)" sheetId="26" r:id="rId26"/>
    <s:sheet name="10. DERIVATIVE LIABILITY (Table" sheetId="27" r:id="rId27"/>
    <s:sheet name="12. CONVERTIBLE NOTES PAYABLE (" sheetId="28" r:id="rId28"/>
    <s:sheet name="13. EQUITY (Tables)" sheetId="29" r:id="rId29"/>
    <s:sheet name="14. STOCK OPTIONS (Tables)" sheetId="30" r:id="rId30"/>
    <s:sheet name="15. COMMITMENTS AND CONTINGENCI" sheetId="31" r:id="rId31"/>
    <s:sheet name="1. DESCRIPTION OF BUSINESS AN32" sheetId="32" r:id="rId32"/>
    <s:sheet name="2. GOING CONCERN (Details Narra" sheetId="33" r:id="rId33"/>
    <s:sheet name="4. PURCHASE - ROCKY MOUNTAIN 34" sheetId="34" r:id="rId34"/>
    <s:sheet name="4. PURCHASE - ROCKY MOUNTAIN 35" sheetId="35" r:id="rId35"/>
    <s:sheet name="6. INVENTORY (Details)" sheetId="36" r:id="rId36"/>
    <s:sheet name="7. PROPERTY AND EQUIPMENT (Deta" sheetId="37" r:id="rId37"/>
    <s:sheet name="7. PROPERTY AND EQUIPMENT (De38" sheetId="38" r:id="rId38"/>
    <s:sheet name="8. INVESTMENT IN VAPE HOLDING39" sheetId="39" r:id="rId39"/>
    <s:sheet name="9. INTANGIBLE ASSETS (Details)" sheetId="40" r:id="rId40"/>
    <s:sheet name="9. INTANGIBLE ASSETS (Details N" sheetId="41" r:id="rId41"/>
    <s:sheet name="10. DERIVATIVE LIABILITY (Detai" sheetId="42" r:id="rId42"/>
    <s:sheet name="11. RELATED PARTY TRANSACTIONS " sheetId="43" r:id="rId43"/>
    <s:sheet name="12. CONVERTIBLE NOTES PAYABLE44" sheetId="44" r:id="rId44"/>
    <s:sheet name="13. EQUITY - Warrants (Details)" sheetId="45" r:id="rId45"/>
    <s:sheet name="13. EQUITY - Price Range (Detai" sheetId="46" r:id="rId46"/>
    <s:sheet name="13. EQUITY (Details Narrative)" sheetId="47" r:id="rId47"/>
    <s:sheet name="14. STOCK OPTIONS - Activity (D" sheetId="48" r:id="rId48"/>
    <s:sheet name="14. STOCK OPTIONS - Price range" sheetId="49" r:id="rId49"/>
    <s:sheet name="14. STOCK OPTIONS (Details Narr" sheetId="50" r:id="rId50"/>
    <s:sheet name="15. COMMITMENTS AND CONTINGEN51" sheetId="51" r:id="rId51"/>
  </s:sheets>
  <s:definedNames/>
  <s:calcPr calcId="124519" calcMode="auto" fullCalcOnLoad="1"/>
</s:workbook>
</file>

<file path=xl/sharedStrings.xml><?xml version="1.0" encoding="utf-8"?>
<sst xmlns="http://schemas.openxmlformats.org/spreadsheetml/2006/main" uniqueCount="380">
  <si>
    <t>Document and Entity Information - shares</t>
  </si>
  <si>
    <t>6 Months Ended</t>
  </si>
  <si>
    <t>Jun. 30, 2015</t>
  </si>
  <si>
    <t>Nov. 13, 2015</t>
  </si>
  <si>
    <t>Document And Entity Information</t>
  </si>
  <si>
    <t>Entity Registrant Name</t>
  </si>
  <si>
    <t>GrowLife,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4</t>
  </si>
  <si>
    <t>Current Assets</t>
  </si>
  <si>
    <t>Cash and cash equivalents</t>
  </si>
  <si>
    <t>Inventory, net</t>
  </si>
  <si>
    <t>Prepaid expenses</t>
  </si>
  <si>
    <t>Deposits</t>
  </si>
  <si>
    <t>Total Current Assets</t>
  </si>
  <si>
    <t>EQUIPMENT, NET</t>
  </si>
  <si>
    <t>OTHER ASSETS</t>
  </si>
  <si>
    <t>Intangible assets, net</t>
  </si>
  <si>
    <t>Goodwill</t>
  </si>
  <si>
    <t>Total Assets</t>
  </si>
  <si>
    <t>Current Liabilities</t>
  </si>
  <si>
    <t>Accounts payable - trade</t>
  </si>
  <si>
    <t>Accounts payable - related parties</t>
  </si>
  <si>
    <t>Accrued expenses</t>
  </si>
  <si>
    <t>Accrued liabilities- related parties</t>
  </si>
  <si>
    <t>Derivative liability</t>
  </si>
  <si>
    <t>Current portion of convertible notes payable</t>
  </si>
  <si>
    <t>Deferred revenue</t>
  </si>
  <si>
    <t>Total current liabilities</t>
  </si>
  <si>
    <t>LONG TERM LIABILITIES:</t>
  </si>
  <si>
    <t>Convertible notes payable</t>
  </si>
  <si>
    <t>COMMITMENTS AND CONTINGENCIES</t>
  </si>
  <si>
    <t xml:space="preserve"> </t>
  </si>
  <si>
    <t>Stockholders' Deficit</t>
  </si>
  <si>
    <t>Preferred stock - $0.0001 par value, 10,000,000 shares authorized, no shares issued and outstanding</t>
  </si>
  <si>
    <t>Common stock - $0.0001 par value, 3,000,000,000 shares authorized, 887,116,496 and 879,343,771 shares issued and outstanding at 6/30/15 and 12/31/14,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 .0001</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 USD ($)</t>
  </si>
  <si>
    <t>3 Months Ended</t>
  </si>
  <si>
    <t>Jun. 30, 2014</t>
  </si>
  <si>
    <t>Income Statement [Abstract]</t>
  </si>
  <si>
    <t>NET REVENUE</t>
  </si>
  <si>
    <t>COST OF GOODS SOLD</t>
  </si>
  <si>
    <t>GROSS PROFIT</t>
  </si>
  <si>
    <t>GENERAL AND ADMINISTRATIVE EXPENSES</t>
  </si>
  <si>
    <t>OPERATING LOSS</t>
  </si>
  <si>
    <t>OTHER INCOME (EXPENSE):</t>
  </si>
  <si>
    <t>Change in fair value of derivatives</t>
  </si>
  <si>
    <t>Interest expense, net</t>
  </si>
  <si>
    <t>Loss on class action lawsuit settlements</t>
  </si>
  <si>
    <t>Total other income (expense)</t>
  </si>
  <si>
    <t>INCOME (LOSS) BEFORE INCOME TAXES</t>
  </si>
  <si>
    <t>Income taxes - current benefit</t>
  </si>
  <si>
    <t>NET INCOME (LOSS)</t>
  </si>
  <si>
    <t>Basic and diluted (loss) per share</t>
  </si>
  <si>
    <t>Weighted average shares of common stock outstanding- basic and diluted</t>
  </si>
  <si>
    <t>Condensed Consolidated Statements of Cash Flows (Unaudited) - USD ($)</t>
  </si>
  <si>
    <t>12 Months Ended</t>
  </si>
  <si>
    <t>Dec. 31, 2013</t>
  </si>
  <si>
    <t>CASH FLOWS FROM OPERATING ACTIVITIES:</t>
  </si>
  <si>
    <t>Net loss</t>
  </si>
  <si>
    <t>Adjustments to reconcile net loss to net cash (used in) operating activities</t>
  </si>
  <si>
    <t>Depreciation and amortization</t>
  </si>
  <si>
    <t>Amortization of intangible assets</t>
  </si>
  <si>
    <t>Change in inventory reserve</t>
  </si>
  <si>
    <t>Stock based compensation</t>
  </si>
  <si>
    <t>Common stock issued for services</t>
  </si>
  <si>
    <t>Amortization of debt discount</t>
  </si>
  <si>
    <t>Change in fair value of derivative liability</t>
  </si>
  <si>
    <t>Expense related to warrant</t>
  </si>
  <si>
    <t>Accrued interest on convertible notes payable</t>
  </si>
  <si>
    <t>Changes in assets and liabilities:</t>
  </si>
  <si>
    <t>Accounts receivable</t>
  </si>
  <si>
    <t>Inventory</t>
  </si>
  <si>
    <t>Other receivable</t>
  </si>
  <si>
    <t>Accounts payable</t>
  </si>
  <si>
    <t>CASH (USED IN) OPERATING ACTIVITIES</t>
  </si>
  <si>
    <t>CASH FLOWS FROM INVESTING ACTIVITIES:</t>
  </si>
  <si>
    <t>Capital expenditures</t>
  </si>
  <si>
    <t>NET CASH (USED IN) INVESTING ACTIVITIES:</t>
  </si>
  <si>
    <t>CASH FLOWS FROM FINANCING ACTIVITIES:</t>
  </si>
  <si>
    <t>Proceeds from options exercised</t>
  </si>
  <si>
    <t>Payments of notes payable - related party</t>
  </si>
  <si>
    <t>NET CASH PROVIDED BY FINANCING ACTIVITIES</t>
  </si>
  <si>
    <t>NET (DECREASE) IN CASH AND CASH EQUIVALENTS</t>
  </si>
  <si>
    <t>CASH AND CASH EQUIVALENTS, beginning of period</t>
  </si>
  <si>
    <t>CASH AND CASH EQUIVALENTS, end of period</t>
  </si>
  <si>
    <t>Supplemental disclosures of cash flows information:</t>
  </si>
  <si>
    <t>Cash paid for interest</t>
  </si>
  <si>
    <t>Cash paid for income taxes</t>
  </si>
  <si>
    <t>NON-CASH TRANSACTIONS</t>
  </si>
  <si>
    <t>6% Senior secured convertible notes and interest converted into common stock</t>
  </si>
  <si>
    <t>7% Convertible notes and interest converted into common stock</t>
  </si>
  <si>
    <t>12% Senior secured convertible notes and interest converted into common stock</t>
  </si>
  <si>
    <t>Common stock issued for cashless exercise of options</t>
  </si>
  <si>
    <t>Common stock issued for conversion of accounts payable</t>
  </si>
  <si>
    <t>1. DESCRIPTION OF BUSINESS AND ORGANIZATION</t>
  </si>
  <si>
    <t>Organization, Consolidation and Presentation of Financial Statements [Abstract]</t>
  </si>
  <si>
    <t>DESCRIPTION OF BUSINESS AND ORGANIZATION</t>
  </si>
  <si>
    <t>GrowLife, Inc. (GrowLife or the Company)
was incorporated under the laws of the State of Delaware and is headquartered in Seattle, Washington. The Company was founded in
2012 with the Closing of the Agreement and Plan of Merger with SGT Merger Corporation. The Company has authorized common stock
of 3,000,000,000 shares at $0.0001 par value and 10,000,000 shares of preferred stock with a par value of $0.0001 were authorized
by the shareholders. There is no preferred stock issued and the terms have not been determined as of September 30, 2015. The Companys goal of becoming the nations largest cultivation
facility service provider for the production of organics, herbs and greens and plant-based medicines has not changed. The Companys
mission is to best serve more cultivators in the design, build-out, expansion and maintenance of their facilities with products
of high quality, exceptional value and competitive price. Through a nationwide network of knowledgeable representatives, regional
centers and its e-commerce website, GrowLife provides essential and hard-to-find goods including media (i.e., farming soil), industry-leading
hydroponics equipment, organic plant nutrients, and thousands more products to specialty grow operations across the United States. The Company primarily sells through its wholly owned subsidiary,
GrowLife Hydroponics, Inc. In addition to the promotion and sales of GrowLife owned brands, GrowLife companies distribute and sell
over 3,000 products through its e-commerce distribution channel, Greners.com, and through our regional retail storefronts. GrowLife
and its business units are organized and directed to operate strictly in accordance with all applicable state and federal laws. Past Merger and Acquisition Transactions On June 7, 2013, GrowLife Hydroponics completed the purchase of Rocky
Mountain Hydroponics, LLC, a Colorado limited liability company (RMC), and Evergreen Garden Center, LLC, a Maine
limited liability company (EGC). The effective date of the purchase was June 7, 2013. The Company purchased all of
the assets and liabilities of the RMH and EGC Companies, and their retail hydroponics stores, which are located in Vail and Boulder,
Colorado and Portland, Maine. The Company purchased RMC and EGC from Rob Hunt, who was appointed to the then Companys Board
of Directors and President of GrowLife Hydroponics, Inc. On July 23, 2012, the Company completed the purchase of substantially
all of the assets of Donna Klauenburch and Tao Klauenburch related to the online retail business Greners.com. On October 24, 2012, the Companys wholly owned subsidiary
GrowLife Hydroponics, Inc., a Delaware corporation, completed the purchase of all of the shares of Soja, Inc. dba Urban Garden
Supplies (the Urban Garden) from Richard Melograno, Michael Cook, and Scott Glass (collectively the UG Sellers).
The Company acquired all of the assets and liabilities of Urban Garden which included the inventory of the store located at 22516
Ventura Blvd., Woodland Hills, CA 91364. Agreement and Plan of Merger with SGT Merger Corporation On March 21, 2012, the Company entered into an Agreement and Plan
of Merger with SGT Merger Corporation, a Nevada corporation and the Companys wholly-owned subsidiary, SG Technologies Corp,
a Nevada corporation (SGT), Sterling C. Scott, and W-Net Fund I, L.P., a Delaware limited partnership and current
holder of the Companys common stock. The transaction closed on April 5, 2012. At the Closing, (i) The Merger Corporation
was merged with and into SGT; (ii) SGT became the Companys wholly-owned subsidiary; and (iii) all SGT shares of common stock
were exchanged for shares of our common stock and shares of a new series of our preferred stock, which was designated Series A
Preferred Stock. At the Closing, the Company issued to SGTs former stockholders 157,000,000 shares of the Companys
common stock and 3,000,000 shares of Series A Preferred Stock in exchange for the 200 shares of SGTs common stock outstanding
immediately prior to the Merger. Sterling C. Scott was appointed to the then Companys Board of Directors and Chief Executive
Officer. After the Merger, former holders of SGTs common stock owned
in excess of 50% of our fully-diluted shares of common stock, and as a result of certain other factors, including that all members
of our executive management are members of SGTs management, SGT is deemed to be the acquiring company and the Company was
deemed to be the legal acquirer for accounting purposes, and the Merger was accounted for as a reverse merger and a recapitalization
in accordance with GAAP. The consolidated financial statements of GrowLife and its subsidiaries reflect the historical activity
of SGT, and the historical stockholders equity of SGT has been retroactively restated for the equivalent number of shares
received in the exchange. Suspension of Trading of the Companys Securities On April 10, 2014, the Company received notice from the SEC that
trading of the Companys common stock on the OTCBB was to be suspended from April 10, 2014 through April 24, 2014. The SEC
issued its order pursuant to Section 12(k) of the Securities Exchange Act of 1934. According to the notice received by us from
the SEC: It appears to the Securities and Exchange Commission that the public interest and the protection of investors require
a suspension of trading in the securities of GrowLife, Inc. because of concerns regarding the accuracy and adequacy of information
in the marketplace and potentially manipulative transactions in GrowLifes common stock. The Company did not receive
notice from the SEC that it was being formally investigated. The suspension of trading eliminated the Companys market makers,
resulted in our trading on the grey sheets, resulted in legal proceedings and restricted the Companys access to capital.
On April 25, 2014, shares of the Companys common stock resumed trading on the grey sheets and are not formally
quoted or listed on any stock exchange at this time. SEC Charges of Manipulating Our Securities On August 5, 2014, the SEC charged four promoters with ties to the
Pacific Northwest for manipulating the Companys open market and conducted pre-arranged, manipulative matched orders and
wash trades to create the illusion of an active market in these stocks. The promoters then sold their shares in coordination
with aggressive promotional campaigns that urged investors to buy the stocks because the prices were on the verge of rising substantially. On July 9, 2015, the SEC entered into settlements with two of the
promoters. In connection with the settlement of their SEC action, the two men are liable for disgorgement of approximately
$2.1 million and $306,000 in illicit profits, respectively. Earlier this year the two men were also sentenced to five and three
years in prison, respectively, for their participation in the scheme.</t>
  </si>
  <si>
    <t>2. GOING CONCERN</t>
  </si>
  <si>
    <t>The accompanying consolidated financial statements have been prepared
on a going concern basis, which contemplates the realization of assets and the satisfaction of liabilities in the normal course
of business. The Company incurred net losses of $3,368,161, $86,626,099 and $21,380,138 for the six months ended June 30, 2015
and the years ended December 31, 2014 and 2013, respectively. Our net cash used in operating activities was $229,367, $2,122,577
and $1,791,074 for the six months ended June 30, 2015 and the years ended December 31, 2014 and 2013, respectively. The Company anticipates that it will record losses from operations
for the foreseeable future. As of June 30, 2015, our accumulated deficit was $114,394,964. The Company has experienced
recurring operating losses and negative operating cash flows since inception, and has financed its working capital requirements
during this period primarily through the recurring issuance of convertible notes payable and advances from a related party. The
audit report prepared by our independent registered public accounting firm relating to our financial statements for the year ended
December 31, 2014 and filed with the SEC on September 30, 2015 includes an explanatory paragraph expressing the substantial doubt
about our ability to continue as a going concern. Continuation of the Company as a going concern is dependent upon
obtaining additional working capital. The financial statements do not include any adjustments that might be necessary
if we are unable to continue as a going concern.</t>
  </si>
  <si>
    <t>3. SIGNIFICANT ACCOUNTING POLICIES: ADOPTION OF ACCOUNTING STANDARDS</t>
  </si>
  <si>
    <t>Accounting Policies [Abstract]</t>
  </si>
  <si>
    <t>SIGNIFICANT ACCOUNTING POLICIES: ADOPTION OF ACCOUNTING STANDARDS</t>
  </si>
  <si>
    <t>Basis of Presentation - The unaudited consolidated financial statements of the Company and
the accompanying notes included in this Quarterly Report on Form 10-Q are unaudited. In the opinion of management, all adjustments
necessary for a fair presentation of the Consolidated Financial Statements have been included. Such adjustments are of a normal,
recurring nature. The Consolidated Financial Statements, and the accompanying notes, are prepared in accordance with generally
accepted accounting principles in the United States ("GAAP") and do not contain certain information included in the Company's
Annual Report on Form 10-K for the fiscal year ended December 31, 2014. The interim Consolidated Financial Statements should
be read in conjunction with that Annual Report on Form 10-K. Results for the interim periods presented are not necessarily indicative
of the results that might be expected for the entire fiscal year. Principles of Consolidation Cash and Cash Equivalents Accounts Receivable and Revenue - Inventories - Property and Equipment - Goodwill and Intangible Assets - The Company amortizes the cost of other intangible assets over their
estimated useful lives, which range up to ten years, unless such lives are deemed indefinite. Intangible assets with indefinite
lives are tested in the fourth quarter of each fiscal year for impairment, or more often if indicators warrant. Equity Investments  The
Company classifies all highly-liquid investments with stated maturities of greater than three months from the date of purchase
and remaining maturities of less than one year as short-term investments. Investments with maturities beyond one year may be classified
as short-term based on their highly liquid nature and because such investments are viewed as being available to support current
operations. The Company classifies and accounts for short-term investments as available-for-sale and reflect realized gains and
losses using the specific identification method. Changes in market value, if any, excluding other-than-temporary impairments, are
reflected under stockholders deficit as unrealized gain/loss on related party investment. Long Lived Assets Fair Value Measurements and Financial Instruments -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arrying value of cash, accounts receivable, investment in a
related party, accounts payables, accrued expenses, due to related party, notes payable, and convertible notes approximates their
fair values due to their short-term maturities. Derivative financial instruments - As of June 30, 2015 and December 31, 2014, the Company had outstanding
unsecured 7% convertible notes for $500,000 that the Company determined were a derivative liability due to the reset
clause associated with the notes conversion price. The Company valued the derivative liability of these notes at $1,259,046
and $1,278,878, respectively, using the Black-Scholes-Merton option pricing model. As of June 30, 2015 and December 31, 2014, the Company had outstanding
unsecured 6% convertible notes for $350,000 that the Company determined were a derivative liability due to the reset
clause associated with the notes conversion price. The Company valued the derivative liability of these notes at $792,975
and $822,037, respectively using the Black-Scholes-Merton option pricing model. Sales Returns - Shipping and Handling Fees and Cost - Stock Based Compensation Advertising Costs - Net Income (Loss) Per Share - Dividend Policy Use of Estimates - Reclassifications Recent Accounting Pronouncement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our consolidated financial statements.</t>
  </si>
  <si>
    <t>4. PURCHASE – ROCKY MOUNTAIN HYDROPONICS and EVERGREEN GARDEN CENTER</t>
  </si>
  <si>
    <t>Notes to Financial Statements</t>
  </si>
  <si>
    <t>Asset purchase, Rocky Mountain Hydroponics and Evergreen Garden Center</t>
  </si>
  <si>
    <t>On June 7, 2013, GrowLife Hydroponics completed the purchase of Rocky
Mountain Hydroponics, LLC, a Colorado limited liability company (RMC), and Evergreen Garden Center, LLC, a Maine
limited liability company (EGC). The effective date of the purchase was June 7, 2013. The purchase included all of
the assets and liabilities of the RMH and EGC Companies, and their retail hydroponics stores, which are located in Vail and Boulder,
Colorado and Portland, Maine. The Company purchased RMC and EGC from Rob Hunt, who was appointed to the Companys Board of
Directors and was appointed President of GrowLife Hydroponics, Inc. The Company paid the former owners of the RMH and EGC Companies $550,000
in cash, $800,000 in 12% Secured Convertible Notes, and $275,000 (7,857,141 shares at $0.035/share) in shares of the Companys
common stock. The purchase price was allocated to specific identifiable tangible
and intangible assets at their fair value at the date of the purchase in accordance with Accounting Standards Codification 805,
Business Combinations, as follows:
Allocation $
Assets $ 907,614
Intangible assets 366,000
Goodwill 739,000
Total 2,012,614
Less fair value of liabilities (387,614 )
Purchase price $ 1,625,000 The Company is amortizing the $366,000 of intangible assets at the
rate of $6,100 per month over 5 years, with the Company recording $36,600 of non-cash amortization expense related to these intangible
assets during the six months ended June 30, 2015 and 2014. The Company consolidated the results from operations from June 7,
2013.</t>
  </si>
  <si>
    <t>5. TRANSACTIONS WITH CANX USA, LLC AND LOGIC WORKS LLC</t>
  </si>
  <si>
    <t>TRANSACTIONS WITH CANX USA, LLC AND LOGIC WORKS LLC</t>
  </si>
  <si>
    <t>Transactions with CANX, LLC and Logic Works LLC On July 10, 2014, the Company closed a Waiver and Modification Agreement,
Amended and Restated Joint Venture Agreement, Secured Credit Facility and Secured Convertible Note with CANX, and Logic Works LLC,
a lender and shareholder of the Company. The Agreements require the filing of a registration statement on Form S-1 within 10 days
of the filing of the Companys Form 10-Q for the period ended June 30, 2014. Due to the Companys grey sheet trading
status and other issues, the Company has not filed the registration statement. Previously, the Company entered into a Joint Venture Agreement with
CANX USA LLC, a Nevada limited liability company. Under the terms of the Joint Venture Agreement, the Company and CANX
formed Organic Growth International, LLC (OGI), a Nevada limited liability company, for the purpose of expanding
the Companys operations in its current retail hydroponic businesses and in other synergistic business verticals and facilitating
additional funding for commercially financeable transactions of up to $40,000,000. In connection with the closing of
the Agreement, CANX agreed to provide a commitment for funding in the amount of $1,300,000 for a GrowLife Infrastructure Funding
Technology program transaction and provided additional funding under a 7% Convertible Note instrument for $1,000,000, including
$500,000 each from Logic Works and China West III Investments LLC, entities that are unaffiliated with CANX and operate as separate
legal entities. The Company initially owned a non-dilutive forty five percent (45%) share of OGI and the Company may acquire a
controlling share of OGI as provided in the Joint Venture Agreement. In accordance with the Joint Venture Agreement, the Company
and CANX entered into a Warrant Agreement whereby the Company delivered to CANX a warrant to purchase 140,000,000 shares of the
Company common stock at a maximum strike price of $0.033 per share. Also in accordance with the Joint Venture Agreement, the Company
issued an additional warrant to purchase 100,000,000 shares of the Companys common stock at a maximum strike price of $0.033
per share on February 7, 2014. On April 10, 2014, as a result of the suspension in the trading of
the Companys securities, the Company went into default on its 7% Convertible Notes Payable for $500,000 each from Logic
Works and China West III. As a result, the Company accrued interest on these notes at the default rate of 24% per annum. Furthermore,
as a result of being in default on these notes, the Holders could have, at their sole discretion, called these notes. Waiver and Modification Agreement The Company entered into a Waiver and Modification Agreement dated
June 25, 2014 with Logic Works LLC whereby the 7% Convertible Note with Logic Works dated December 20, 2013 was modified to provide
for (i) a waiver of the default under the 7% Convertible Note; (ii) a conversion price which is the lesser of (A) $0.025 or (B)
twenty percent (20%) of the average of the three (3) lowest daily VWAPs occurring during the twenty (20) consecutive Trading Days
immediately preceding the applicable Conversion Date on which the Holder elects to convert all or part of this Note; (iii) the
filing of a registration statement on Form S-1 within 10 days of the filing of the Companys Form 10-Q for the period ended
June 30, 2014; and (iv) continuing interest of 24% per annum. China West III converted its Note into common stock on June 4, 2014.
Due to the Companys grey sheet trading status and other issues, the Company has not filed the registration statement. Amended and Restated Joint Venture Agreement The Company entered into an Amended and Restated Joint Venture Agreement
dated July 1, 2014 with CANX whereby the Joint Venture Agreement dated November 19, 2013 was modified to provide for (i) up
to $12,000,000 in conditional financing subject to review by GrowLife and approval by OGI for business growth development opportunities
in the legal cannabis industry for up to six months, subject to extension; (ii) up to $10,000,000 in working capital loans, with
each loaning requiring approval in advance by CANX; (iii) confirmed that the five year warrants, subject to extension,
at $0.033 per share for the purchase of 140,000,000 and 100,000,000 were fully earned and were not considered compensation for
tax purposes by the Company; (iv) granted CANX five year warrants, subject to extension, to purchase 300,000,000 shares of common
stock at the fair market price of $0.033 per share as determined by an independent appraisal; (v) warrants as defined in the Agreement
related to the achievement of OGI milestones; (vi) a four year term, subject to adjustment and (vi) the filing of a registration
statement on Form S-1 within 10 days of the filing of the Companys Form 10-Q for the period ended June 30, 2014. Due to
the Companys grey sheet trading status and other issues, the Company has not filed the registration statement. Secured Convertible Note and Secured Credit Facility The Company entered into a Secured Convertible Note and Secured Credit
Facility dated June 25, 2014 with Logic Works whereby Logic Works agreed to provide up to $500,000 in funding. Each funding requires
approval in advance by Logic Works, provides for interest at 6% with a default interest of 24% per annum and requires repayment
by June 26, 2016. The Note is convertible into common stock of the Company at the lesser of $0.0070 or (B) twenty percent (20%)
of the average of the three (3) lowest daily VWAPs occurring during the twenty (20) consecutive Trading Days immediately preceding
the applicable conversion date on which Logic Works elects to convert all or part of this 6% Convertible Note, subject to adjustment
as provided in the Note. The 6% Convertible Note is collateralized by the assets of the Company. On July 10, 2014, the Company closed a Waiver and Modification Agreement,
Amended and Restated Joint Venture Agreement, Secured Credit Facility and Secured Convertible Note with CANX, and Logic Works LLC,
a lender and shareholder of the Company. As of September 30, 2014, the Company has borrowed $350,000 under the Secured Convertible
Note and Secured Credit Facility dated June 25, 2014 with Logic Works. OGI was incorporated on January 7, 2014 in the State of Nevada and
had no business activities as of June 30, 2015.</t>
  </si>
  <si>
    <t>6. INVENTORY</t>
  </si>
  <si>
    <t>Inventory Disclosure [Abstract]</t>
  </si>
  <si>
    <t>INVENTORY</t>
  </si>
  <si>
    <t>Inventory as of June 30, 2015 and December 31, 2014 consists of the
following:
June 30, 2015
December 31, 2014
(Unaudited) (Audited)
Raw materials $ - $ -
Finished goods 585,570 923,565
Inventory in transit - -
Inventory reserve (20,000 ) (40,215 )
Total $ 565,570 $ 883,350 Finished goods inventory relates to product at the Companys
retail stores, which is product purchased from distributors, and in some cases directly from the manufacturer, and resold at our
stores. Inventory in transit relates to product purchased by the Company but which had not been received as of June 30, 2015. The Company reviews its inventory on a periodic basis to identify
products that are slow moving and/or obsolete, and if such products are identified, the Company records the appropriate inventory
impairment charge at such time.</t>
  </si>
  <si>
    <t>7. PROPERTY AND EQUIPMENT</t>
  </si>
  <si>
    <t>Property, Plant and Equipment [Abstract]</t>
  </si>
  <si>
    <t>PROPERTY AND EQUIPMENT</t>
  </si>
  <si>
    <t>Property and equipment as of June 30, 2015 and December 31, 2014
consists of the following:
June 30, December 31,
2015 2014
(Unaudited) (Audited)
Machines and equipment $ 63,172 $ 63,172
Furniture and fixtures 49,787 49,787
Computer equipment 52,304 52,304
Leasehold improvements 56,965 56,965
Total property and equipment 222,228 222,228
Less accumulated depreciation and amortization (206,291 ) (198,186 )
Net property and equipment $ 15,937 $ 24,042 Fixed assets, net of accumulated depreciation, were $15,937 and $24,042
as of June 30, 2015 and December 31, 2014, respectively. Accumulated depreciation was $206,091 and $198,186 as of June 30, 2015
and December 31, 2014, respectively. Total depreciation expense was $8,105 and $19,209 for the six months ended June 30, 2015 and
2014, respectively. All equipment is used for selling, general and administrative purposes and accordingly all depreciation is
classified in selling, general and administrative expenses.</t>
  </si>
  <si>
    <t>8. INVESTMENT IN VAPE HOLDINGS, INC.</t>
  </si>
  <si>
    <t>INVESTMENT IN VAPE HOLDINGS, INC.</t>
  </si>
  <si>
    <t>In May 2013, the Company made an investment in the amount of $1,160
in Vape Holdings, Inc., a Nevada corporation, and received 200,428 shares. Sterling C. Scott, the Companys then Chief Executive Officer,
also owned 257,320 shares of Vapes common stock. Furthermore, the former President of GrowLife, Inc., Kyle Tracey, was the
Chief Executive Officer of Vape. As a result, the Company deemed Vape to be a related party and therefore has recorded the Companys
investment in Vape as an Investment in a related party on its balance sheet. The value of the Companys investment in Vape as of December
31, 2013 was $5.60 per share, or $1,122,397. The Company sold 200,428 shares of Vapes common stock during the year ended
December 31, 2014 for net proceeds of $186,791 which was recorded as other income in the statement of operations.
As of December 31, 2014, the Company recorded a $1,122,397 loss in the value of its investment in Vape by decreasing its Investment
in a related party balance sheet account while also recording a corresponding decrease to Unrealized loss on investment
in a related party in the Stockholders deficit section of the Companys balance sheet.</t>
  </si>
  <si>
    <t>9. INTANGIBLE ASSETS</t>
  </si>
  <si>
    <t>Goodwill and Intangible Assets Disclosure [Abstract]</t>
  </si>
  <si>
    <t>INTANGIBLE ASSETS</t>
  </si>
  <si>
    <t xml:space="preserve">Intangible assets as of June 30, 2015 consisted of the following:
Estimated
Intangible Assets: Useful Lives Cost Accumulated Amortization Net Book Value
RMH/EGC acquisition- customer contracts 5 years $ 366,000 $ (152,500 ) $ 213,500
Greners acquisition- customer contracts 5 years 230,000 (146,622 ) 83,378
Phototron acquisition- customer contracts 5 years 215,000 (215,000 ) -
Soja, Inc. (Urban Garden Supply) acquisition- customer contracts 5 years 60,000 (60,000 ) -
Total intangible assets $ 871,000 $ (574,122 ) $ 296,878 Total amortization expense was $53,274 for the six months ended June
30, 2015 and 2014. The fair value of the assets acquired detailed above, estimated by
using a discounted cash flow approach based on future economic benefits associated with agreements with customers, or through expected
continued business activities with its customers. In summary, the estimate was based on a projected income approach and related
discounted cash flows over five years, with applicable risk factors assigned to assumptions in the forecasted results. </t>
  </si>
  <si>
    <t>10. DERIVATIVE LIABILITY</t>
  </si>
  <si>
    <t>DERIVATIVE LIABILITY</t>
  </si>
  <si>
    <t>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warrants and many convertible instruments with provisions that
protect holders from a decline in the stock price (or down-round provisions). For example, warrants or conversion
features with such provisions are no longer recorded in equity. Down-round provisions reduce the exercise price of a warrant or
convertible instrument if a company either issues equity shares for a price that is lower than the exercise price of those instruments
or issues new warrants or convertible instruments that have a lower exercise price. 7% Convertible Notes As of December 31, 2013, the Company had outstanding 7% convertible
notes for $1,850,000 that the Company determined were a derivative liability due to the reset clause associated with
the notes conversion price. The Company had valued the derivative liability of these notes at $9,324,000 using the Black-Scholes-Merton
option pricing model. As of December 31, 2014, the Company had outstanding unsecured 7% convertible notes for $500,000 that
the Company determined were a derivative liability due to the reset clause associated with the notes conversion
price. The Company valued the derivative liability of these notes at $1,278,878 using the Black-Scholes-Merton option pricing model,
which approximates the Monte Carlo and other binomial valuation techniques. As of June 30, 2015, the Company had outstanding unsecured
7% convertible notes for $500,000 that the Company determined were a derivative liability due to the reset clause
associated with the notes conversion price. The Company valued the derivative liability of these notes at $1,259,046 using
the Black-Scholes-Merton option pricing model, which approximates the Monte Carlo and other binomial valuation techniques, with
the following assumptions (i) dividend yield of 0%; (ii) expected volatility of 163.3%; (iii) risk free rate of 0.75%, (iv)
stock price of $0.02, (v) per share conversion price of $0.007, and (vi) expected term of .25 years, as the Company estimates that
these notes will be converted by September 30, 2015. 6% Convertible Notes As of December 31, 2014, the Company had outstanding unsecured 6%
convertible notes for $350,000 that the Company determined were a derivative liability due to the reset clause associated
with the notes conversion price. The Company valued the derivative liability of these notes at $822,037 using the Black-Scholes-Merton
option pricing model, which approximates the Monte Carlo and other binomial valuation techniques. As of June 30, 2015, the Company
had outstanding unsecured 6% convertible notes for $350,000 that the Company determined were a derivative liability due to the
reset clause associated with the notes conversion price. The Company valued the derivative liability of these
notes at $792,975 using the Black-Scholes-Merton option pricing model. which approximates the Monte Carlo and other binomial
valuation techniques, with the following assumptions (i) dividend yield of 0%; (ii) expected volatility of 163.3%; (iii) risk
free rate of 0.75%, (iv) stock price of $0.02, (v) per share conversion price of $0.007, and (vi) expected term of .96 years. The risk-free rate of return reflects the interest rate for the United
States Treasury Note with similar time-to-maturity to that of the warrants.
Carrying
Fair Value Measurements Using Inputs Amount at
Financial Instruments Level 1 Level 2 Level 3 June 30, 2015
Liabilities:
Derivative Instruments - Warrants $ - $ 2,052,021 $ - $ 2,052,021
Total $ - $ 2,052,021 $ - $ 2,052,021 For the six months ended June 30, 2015, the Company recorded a non-cash
gain of $19,832 related to the change in fair value of derivative expense related to its 6% and 7% convertible notes.</t>
  </si>
  <si>
    <t>11. RELATED PARTY TRANSACTIONS</t>
  </si>
  <si>
    <t>Related Party Transactions [Abstract]</t>
  </si>
  <si>
    <t>RELATED PARTY TRANSACTIONS</t>
  </si>
  <si>
    <t>During the six months ended June 30, 2015, we did not engage in any
reportable transactions with our directors, executive officers, holders of more than 5% of our voting securities, and affiliates
or immediately family members of our directors, executive officers and holders of more than 5% of our voting securities.</t>
  </si>
  <si>
    <t>12. CONVERTIBLE NOTES PAYABLE</t>
  </si>
  <si>
    <t>CONVERTIBLE NOTES PAYABLE</t>
  </si>
  <si>
    <t>Convertible notes payable as of June 30, 2015 consists of the following:
Balance
Accrued Debt As of
Principal Interest Discount June 30, 2015
6% Senior secured convertible notes (2012) $ 413,680 $ 115,009 $ - $ 528,689
6% Secured convertible note (2014) 350,000 20,055 (172,616 ) 197,439
7% Convertible note ($850,000) 250,000 73,726 (31,251 ) 292,475
7% Convertible note ($1,000,000) 250,000 104,222 (34,101 ) 320,121
$ 1,263,680 $ 313,012 $ (237,968 ) $ 1,338,724 On April 10, 2014, as a result of the SEC suspension in the trading
of our securities, the Company went into default on its 6% Senior Secured Convertible Notes Payable and 7% Convertible Notes Payable.
As a result, the Company accrued interest on these notes at the default rate of 12% and 24% per annum, respectively. Furthermore,
as a result of being in default on these notes, the Holders could, at their sole discretion, call these notes. Although no such
action has been taken by the Holders, the Company classified these notes as a current liability rather than long-term debt as of
June 30, 2014. During July 2014, the Company reached settlement agreements with
the holders of the 7% Convertible Notes Payable and the Company is not in default under any of our convertible notes payable. The
Company is accruing interest at the interest rate in the settlement agreements or convertible notes. 6% Senior Secured Convertible Notes Payable (2012) On September 28, 2012, the Company entered into an Amendment and
Exchange Agreement (Exchange Agreement) with investors, including Sterling Scott, out then CEO. The Exchange Agreement
provided for the issuance of new 6% Senior Secured Convertible Notes that replaced the 6% Senior Secured Convertible Notes that
were previously issued during 2012. The 6% Notes accrued interest at the rate of 6% per annum and had a maturity date of April
15, 2015. No cash payments were required; however, accrued interest is due at maturity. In the event of a default the investors
may declare the entire principal and accrued interest to be due and payable. Default interest accrued at the rate of 12% per annum.
The 6% Notes were secured by substantially all of the assets of the Company and are convertible into common stock at the rate of
$0.007 per share. The Company determined that the conversion feature was a beneficial conversion feature. As of September 10, 2014, the outstanding principal balance on Mr.
Scotts 6% convertible note was $413,680 and accrued interest were sold to two parties not related to us. On April 27, 2015,
the Company entered into Amendment One of the Amended and Restated 6% Senior Secured Convertible Note, which increased the interest
rate to 12% effective April 8, 2014 and extended the maturity to September 15, 2015. On July 9, 2015, the two investors each entered into Amendment Two
of the Amended and Restated 6% Senior Secured Convertible Note which provide for an increase in the interest rate from 6% to 10%
and the default interest rate from 12% to 20% on the 6% Senior Secured Convertible Notes for so long as the Company remains in
technical default on said notes due to its delisting from its Primary Trading Market April 2014. The Company further
agreed that said 20% default interest will be applied to the date of default on April 10, 2014 and continuing through the present. During the year ended December 31, 2014, the Company recorded interest
expense of $66,568 and $81,609 of non-cash interest expense related to the amortization of the debt discount associated with these
6% convertible notes, respectively. As of December 31, 2014, the outstanding principal on these 6% convertible notes was $413,680,
accrued interest was $71,669, and unamortized debt discount was $20,486, which results in a net amount of $464,683. The Company
accrued interest on these notes at the default rate of 12% from April 10, 2014 to July 10, 2014. During the six months ended June 30, 2015, the Company recorded interest
expense of $43,340 and $20,487 of non-cash interest expense related to the amortization of the debt discount associated with these
6% convertible notes, respectively. As of June 30, 2015, the outstanding principal on these 6% convertible notes was $413,680,
accrued interest was $115,089, and unamortized debt discount was $0, which results in a net amount of $528,689. 6% Secured Convertible Note and Secured Credit Facility (2014) The Company entered into a Secured Convertible Note and Secured Credit
Facility dated June 25, 2014 with Logic Works whereby Logic Works agreed to provide up to $500,000 in funding. Each funding requires
approval in advance by Logic Works, provides for interest at 6% with a default interest of 24% per annum and requires repayment
by June 26, 2016. The Note is convertible into common stock of the Company at the lesser of $0.0070 or (B) twenty percent (20%)
of the average of the three (3) lowest daily VWAPs occurring during the twenty (20) consecutive Trading Days immediately preceding
the applicable conversion date on which Logic Works elects to convert all or part of this 6% Convertible Note, subject to adjustment
as provided in the Note. The 6% Convertible Note is collateralized by the assets of the Company. On July 10, 2014, the Company closed a Waiver and Modification Agreement,
Amended and Restated Joint Venture Agreement, Secured Credit Facility and Secured Convertible Note with CANX, and Logic Works LLC,
a lender and shareholder of the Company. As of December 31, 2014, the Company has borrowed $350,000 under the Secured Convertible
Note and Secured Credit Facility, accrued interest was $9,641 and the unamortized debt discount was $261,308, which results in
a net amount of $98,333. During the six months ended June 30, 2015, the Company recorded interest
expense of $10,414 and $88,692 of non-cash interest expense related to the amortization of the debt discount associated with these
6% convertible notes, respectively. As of June 30, 2015, the Company has borrowed $350,000 under the Secured Convertible Note and
Secured Credit Facility, accrued interest was $20,055 and the unamortized debt discount was $172,616, which results in a net amount
of $197,439. 7% Convertible Notes Payable On October 11, 2013, the Company issued 7% Convertible Notes in the
aggregate amount of $850,000 to investors, including Forglen LLC. The principal balance due to Forglen as of December 31, 2014
and June 30, 2015 is $250,000 is due September 30, 2015. The current annual rate of interest is 24% per annum. The conversion
price is $0.007 per share. The Company determined that the conversion feature was a beneficial conversion feature. On July 14, 2014, the Board of Directors approved a Settlement
Agreement and Waiver of Default dated June 19, 2014 with Forglen related to the 7% Convertible Note. The Company cancelled the
April 9, 2014 conversion as a result of the SEC suspension in the trading of the Companys securities and Forglen has $250,000
of principal and interest outstanding on his note payable. On December 20, 2013, the Company issued 7% Convertible Notes for
$1,000,000, including $500,000 from Logic Works LLC. The principal balance due to Logic Works as of December 31, 2014 and June
30, 2015 is $250,000 is due September 30, 2015. The current annual rate of interest is 24% per annum. The conversion
price is $0.007 per share. The Company determined that the conversion feature was a beneficial conversion feature. During the year ended December 31, 2014, the Company recorded interest
expense of $136,980 and $1,502,260 of non-cash interest expense related to the amortization of the debt discount associated with
these 7% convertible notes, respectively. As of December 31, 2014, the outstanding principal on these 7% convertible notes was
$500,000, accrued interest was $118,441, and unamortized debt discount was $196,032, which results in a net amount of $422,409. During the six months ended June 30, 2015, the Company recorded interest
expense of $59,507 and $130,680 of non-cash interest expense related to the amortization of the debt discount associated with these
7% convertible notes, respectively. As of June 30, 2015, the outstanding principal on these 7% convertible notes was $500,000,
accrued interest was $177,948, and unamortized debt discount was $65,352, which results in a net amount of $612,596.</t>
  </si>
  <si>
    <t>13. EQUITY</t>
  </si>
  <si>
    <t>Equity [Abstract]</t>
  </si>
  <si>
    <t>EQUITY</t>
  </si>
  <si>
    <t>Common Stock Unless otherwise indicated, all of the following sales or issuances
of Company securities were conducted under the exemption from registration as provided under Section 4(2) of the Securities Act
of 1933 (and also qualified for exemption under 4(5), formerly 4(6) of the Securities Act of 1933, except as noted below). All
of the shares issued were issued in transactions not involving a public offering, are considered to be restricted stock as defined
in Rule 144 promulgated under the Securities Act of 1933 and stock certificates issued with respect thereto bear legends to that
effect. The Company has compensated consultants and service providers with
restricted common stock during the development of our business and when our capital resources were not adequate to provide payment
in cash. During the six months ended June 30, 2015, the Company had the following
sales of unregistered sales of equity securities. On June 16, 2015, the Company issued 7,772,725 shares of its common
stock to Horwitz + Armstrong LLP pursuant a conversion of debt for $171,000. The shares were valued at the fair market price of
$0.022 per share. Warrants The Company did not issue any warrants during the six months ended
June 30, 2015. A summary of the warrants issued as of June 30, 2015 is as follows:
June 30, 2015
Weighted
Average
Exercise
Shares Price
Outstanding at beginning of period 565,000,000 $ 0.035
Issued - -
Exercised - -
Forfeited - -
Expired - -
Outstanding at end of period 565,000,000 $ 0.035
Exerciseable at end of period 565,000,000 A summary of the status of the warrants outstanding as of June 30,
2015 is presented below:
June 30, 2015
Weighted Weighted Weighted
Average Average Average
Number of Remaining Exercise Shares Exercise
Warrants Life Price Exerciseable Price
540,000,000 3.81 $ 0.033 540,000,000 $ 0.033
25,000,000 3.44 0.080 25,000,000 0.080
565,000,000 3.77 $ 0.035 565,000,000 $ 0.035 Warrants totaling 565,000,000 shares of common stock have an intrinsic
value of $0 as of June 30, 2015.</t>
  </si>
  <si>
    <t>14. STOCK OPTIONS</t>
  </si>
  <si>
    <t>Other Liabilities Disclosure [Abstract]</t>
  </si>
  <si>
    <t>STOCK OPTIONS</t>
  </si>
  <si>
    <t>Description of Stock Option Plan In fiscal year 2011, the Company authorized a Stock Incentive Plan
whereby a maximum of 18,870,184 shares of the Companys common stock could be granted in the form of Non-Qualified Stock
Options, Incentive Stock Options, Stock Appreciation Rights, Restricted Stock, Restricted Stock Units, and Other Stock-Based Awards.
On April 18, 2013, the Companys Board of Directors voted to increase to 35,000,000 the maximum allowable shares of the Companys
common stock allocated to the 2011 Stock Incentive Plan. The Company has outstanding unexercised stock option grants totaling 40,720,000
shares as of September 30, 2015. All grants are non-qualified as the plan was not approved by the shareholders within one year
of its adoption. Determining Fair Value under ASC 505 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 Stock Option Activity During the six months ended June 30, 2015, the Company had no stock
option activity. As of June 30, 2015, there are 40,570,000 options to purchase common
stock at an average exercise price of $0.058 per share outstanding under the 2011 Stock Incentive Plan. The Company recorded $101,058
and $580,335 of compensation expense, net of related tax effects, relative to stock options for the three months ended June 30,
2015 and 2014 in accordance with ASC 505. Net loss per share (basic and diluted) associated with this expense was approximately
($0.00). At June 30, 2015, there is $437,828 of total unrecognized costs related to employee granted stock options that are not
vested. These costs are expected to be recognized over a period of approximately 4.21 years. Stock option activity for the six months ended June 30, 2015 and
the years ended December 31, 2014 and 2013 is as follows:
Weighted Average
Options Exercise Price $
Outstanding as of December 31, 2012 12,851,187 0.098 1,259,781
Granted 34,000,000 0.070 2,386,000
Exercised - - -
Forfeitures (6,000,000 ) (0.030 ) (180,108 )
Outstanding as of December 31, 2013 40,851,187 0.085 3,465,673
Granted 49,720,000 0.075 3,706,000
Exercised (5,126,187 ) (0.133 ) (682,922 )
Forfeitures (44,725,000 ) (0.092 ) (4,132,751 )
Outstanding as of December 31, 2014 40,720,000 $ 0.058 $ 2,356,000
Granted - - -
Exercised - - -
Forfeitures (150,000 ) (0.050 ) (7,500 )
Outstanding as of June 30, 2015 40,570,000 $ 0.058 $ 2,348,500 The following table summarizes information about stock options outstanding
and exercisable at June 30, 2015:
Weighted Weighted Weighted
Average Average Average
Range of Number Remaining Life Exercise Price Number Exercise Price
Exercise Prices Outstanding In Years Exerciseable Exerciseable Exerciseable
$ 0.05 24,570,000 4.30 $ 0.050 9,107,500 $ 0.050
0.07 16,000,000 4.08 0.070 3,333,333 0.070
40,570,000 4.21 $ 0.058 12,440,833 $ 0.057 Stock option grants totaling 40,570,000 shares of common stock have
an intrinsic value of $0 as of June 30, 2015.</t>
  </si>
  <si>
    <t>15. COMMITMENTS, CONTINGENCIES AND LEGAL PROCEEDINGS</t>
  </si>
  <si>
    <t>Commitments and Contingencies Disclosure [Abstract]</t>
  </si>
  <si>
    <t>COMMITMENTS, CONTINGENCIES AND LEGAL PROCEEDINGS</t>
  </si>
  <si>
    <t>Legal Proceedings The Company is involved in the disputes and legal proceedings described
below. In addition, as a public company, the Company is also potentially susceptible to litigation, such as claims asserting violations
of securities laws. Any such claims, with or without merit, if not resolved, could be time-consuming and result in costly litigation.
The Company accrues any contingent liabilities that are likely. Class Actions Alleging Violations of Federal Securities Laws Beginning on April 18, 2014, three class action lawsuits alleging
violations of federal securities laws were filed against the Company in United States District Court, Central District of California
(the Court). At a hearing held on July 21, 2014, the three class action lawsuits were consolidated into one case
with Lawrence Rosen as the lead plaintiff (the Consolidated Class Action, styled Romero et al. vs. GrowLife et al.).
On May 15, 2014 and August 4, 2014, respectively two shareholder derivative lawsuits were filed against the Company with the Court
(the Derivative Actions). On October 20, 2014, AmTrust North America, the Companys insurer, filed a lawsuit
contesting insurance coverage on the above legal proceedings. The Company made a general appearance in this action. On January
20, 2015, the Court ordered all of the above actions stayed pending completion of mediation of the dispute. On June 1, 2015, the Court preliminarily approved the proposed settlement
of the Derivative Actions pursuant to a proposed stipulated settlement agreement. On August 3, 2015, the Court entered a Final Order and Judgment resolving
the Consolidated Class Action litigation in its entirety. The Consolidated Class Action was thereby dismissed in its
entirety with prejudice and without costs. On August 10, 2015, pursuant to a settlement by and between the Company
and AmTrust North America, AmTrusts lawsuit contesting insurance coverage of the Consolidated Class Action and Derivative
Actions was dismissed in its entirety with prejudice pursuant to a Stipulation for Dismissal of Entire Action with Prejudice executed
by and between AmTrust and the Company. On August 17, 2015, the Court entered a Final Order and Judgment
resolving the Derivative Actions in their entirety. The Derivative Actions were thereby dismissed in their entirety
with prejudice. As a result of the foregoing, all litigation discussed herein is
resolved in full at this time. The Company expects to issue $2 million in common stock or approximately
115.1 million shares related to the settlement of the Consolidated Class Action and Derivative Action lawsuits alleging violations
of federal securities laws that were filed against the Company in United States District Court, Central District of California.
The shares have not been issued as of November 13, 2015. The Company accrued $2,081,250 as loss on class action lawsuits and contingent
liabilities as of June 30, 2015. Sales and Payroll Tax Liabilities As of September 30, 2015, we owe approximately $121,000 in sales
tax and $26,000 in payroll taxes primarily from early 2014. We are currently negotiating or operating under payment plans on these
liabilities. Other Legal Proceedings The Company is in default on our Portland, Maine and Boulder, Colorado
store leases for non-payment of lease payments and the Company is negotiating with the landlords. The Company is currently subject
to legal actions with various vendors. It is possible that additional lawsuits may be filed and served on
the Company. Operating Leases Current Operating Leases Upon the Companys acquisition of Rocky Mountain Hydroponics,
LLC and Evergreen Garden Center, LLC, the Company assumed the lease for the RMH/EGC retail hydroponics store located in Portland,
Maine. The lease commencement date was May 1, 2013 with an expiration date of April 30, 2016. The monthly rent for year one of
the lease was $4,917, with monthly rent of $5,065 in year two, and monthly rent of $5,217 in year three of the lease. The Company
has an option to extend the lease for two three year terms as long it is not in default under the lease. On October 21, 2013, the Company entered into a lease agreement for
retail space for its hydroponics store in Avon (Vail), Colorado. The lease expires on September 30, 2018. Monthly rent for year
one of the lease is $2,606 and increases 3.5% per year thereafter through the end of the lease. The Company does not have an option
to extend the lease. On January 23, 2014, the Company entered into a lease agreement for
retail space for its hydroponics store in Boulder, Colorado. The lease commenced on February 1, 2014 and expires on May 31, 2017.
Monthly rent for year one of the lease was $4,051, with monthly rent of $4,173 in year two, $4,298 in year three, and $4,427 for
month 37 through 39. The Company has an option to extend the lease for one three year terms as long it is not in default under
the lease. On June 18, 2014, the Company rented space at 500 Union Street, Suite
810, Seattle, Washington for its corporate office. The Company rents the space on a month to month basis for $1,700 per month. Terminated Operating Leases In May 2011, the Company entered into a lease for our Phototron business
unit to rent a warehouse facility in Gardena, California. The terms of the lease provide for monthly rental expense of $4,065 with
annual rent increases through the expiration of the lease on May 31, 2014. During the last twelve months of the lease the monthly
rent was $4,313. The Company terminated this lease as of May 31, 2014. Upon the Companys acquisition of Rocky Mountain Hydroponics,
LLC and Evergreen Garden Center, the Company assumed the lease for the RMH/EGC retail hydroponics store located in Plaistow, New
Hampshire. The lease commencement date was May 1, 2013 with an expiration date of January 31, 2016. The monthly rent throughout
the term of the lease is $2,105. The Company vacated this store and expect to terminate this lease during 2015. On June 5, 2013, the Company entered into a lease to rent office
space in Woodland Hills, California for the Companys corporate headquarters. The landlord was 20259 Ventura Blvd LP, which
was a previous affiliate of a stockholder of our company. The term was for ninety days and can be renewed, or terminated, by either
party with thirty days written notice. The monthly rent was $6,758. The Company terminated this lease as of June 30, 2014. On May 30, 2013, the Company entered into a lease to rent retail
space in Woodland Hills, California for its Urban Garden Supply (Soja, Inc.) hydroponics store. The term was for ninety days and
can be renewed, or terminated, by either party with ninety days written notice. The monthly rent was $3,257. The Company terminated
this lease as of June 1, 2015. On August 26, 2013, the Company entered into a lease agreement for
warehouse and retail space for its Greners (Business Bloom, Inc.) business unit in Santa Rosa, California. The lease commencement
date was September 1, 2013 with an expiration date of August 31, 2015. The monthly rent is $3,000. The Company terminated this
lease as of November 25, 2014. On September 23, 2013, the Company entered into an Assignment and
Assumption and Amendment of Lease Agreement for the Companys retail hydroponics store in Peabody, Massachusetts. The
original lease between the landlord and Evergreen Garden Center, LLC was assigned from Evergreen Garden Center, LLC to GrowLife
Hydroponics, Inc. In addition, the term of the lease was extended from the original expiration date of October 31, 2013 to October
31, 2014. The monthly rent remained at $4,500 through October 31, 2014. The Companys lease expired on October 31, 2014. The aggregate future minimum lease payments under operating leases,
to the extent the leases have early cancellation options and excluding escalation charges, are as follows:
Years Ended June 30, Total
2016 $ 170,086
2017 90,038
2018 32,370
2019 12,354
2020 -
Beyond -
Total $ 304,847 Employment and Consulting Agreements Employment Agreement with Marco Hegyi On December 4, 2013, the Company entered into an Employment Agreement
with Marco Hegyi pursuant to which the Company engaged Mr. Hegyi as its President from December 4, 2013 through December 4, 2016
to provide consulting and management services. Per the terms of the Hegyi Agreement, Mr. Hegyi established an office in Seattle,
Washington while also maintaining operations in the Southern California area. Mr. Hegyis annual compensation is $150,000
for the first year of the Hegyi Agreement; $250,000 for the second year; and $250,000 for the third year. Mr. Hegyi is also entitled
to receive an annual bonus equal to four percent (4%) of the Companys EBITDA for that year. The annual bonus shall be paid
no later than 31 days (i.e., by January 31st) following the end of each calendar year. Mr. Hegyis first annual bonus will
be calculated based on the Companys EBITDA for calendar year 2014, with such bonus payable on or before January 31, 2015.
If Mr. Hegyis employment is terminated for any reason prior to the expiration of the Term, as applicable, his annual bonus
will be prorated for that year based on the number of days worked in that year. At the commencement of Mr. Hegyis employment,
an entity affiliated with Mr. Hegyi received a Warrant to purchase up to 25,000,000 shares of common stock of the Company at an
exercise price of $0.08 per share. The Hegyi Warrant is exercisable for five years. On June 20, 2014, the Company and Mr. Hegyi
reduced the warrant life from ten to five years. Mr. Hegyi was entitled to participate in all group employment benefits
that are offered by the Company to the Companys senior executives and management employees from time to time, subject to
the terms and conditions of such benefit plans, including any eligibility requirements. In addition, the Company is required to
purchase and maintain during the Term a key manager insurance policy on Mr. Hegyis life in the amount of $4,000,000,
paid as $2,000,000 payable to Mr. Hegyis named heirs or estate as the beneficiary, and $2,000,000 payable to the Company.
The Company and Mr. Hegyi waived this $2,000,000 key manager insurance. If, prior to the expiration of the Term, the Company terminates
Mr. Hegyis employment for Cause, or if Mr. Hegyi voluntarily terminates his employment without Good
Reason, or if Mr. Hegyis employment is terminated by reason of his death, then all of the Companys obligations
hereunder shall cease immediately, and Mr. Hegyi will not be entitled to any further compensation beyond any pro-rated base salary
due and bonus amounts earned through the effective date of termination. Mr. Hegyi will also be reimbursed for any expenses incurred
prior to the date of termination for which he was not previously reimbursed. If the Company terminates Mr. Hegyis employment at any time
prior to the expiration of the Term without Cause, or if Mr. Hegyi terminates his employment at any time for Good Reason
or due to a Disability, Mr. Hegyi will be entitled to receive (i) his base salary amount through the end of the Term;
and (ii) his annual bonus amount for each year during the remainder of the Term, which bonus amount shall be equal to the greater
of (A) the annual bonus amount for the immediately preceding year, or (B) the bonus amount that would have been earned for the
year of termination, absent such termination. If there has been a Change in Control and the Company (or its successor
or the surviving entity) terminates Mr. Hegyis employment without Cause as part of or in connection with such Change in
Control (including any such termination occurring within one (1) month prior to the effective date of such Change in Control),
then in addition to the benefits set forth above, Mr. Hegyi will be entitled to (i) an increase of $300,000 in his annual base
salary amount (or an additional $25,000 per month) through the end of the Term; plus (ii) a gross-up in the annual base salary
amount each year to account for and to offset any tax that may be due by Mr. Hegyi on any payments received or to be received by
Mr. Hegyi under this Agreement that would result in a parachute payment as described in Section 280G of the Internal
Revenue Code of 1986, as amended. If the Company (or its successor or the surviving entity) terminates Mr. Hegyis employment
without Cause within twelve (12) months after the effective date of any Change in Control, or if Mr. Hegyi terminates his employment
for Good Reason within twelve (12) months after the effective date of any Change in Control, then in addition to the benefits set
forth above, Mr. Hegyi will be entitled to (i) an increase of $300,000 in his annual base salary amount (or an additional $25,000
per month), which increased annual base salary amount shall be paid for the remainder of the Term or for two (2) years following
the Change in Control, whichever is longer; (ii) a gross-up in the annual base salary amount each year to account for and to offset
any tax that may be due by Mr. Hegyi on any payments received or to be received by Mr. Hegyi under this Letter Agreement that would
result in a parachute payment as described in Section 280G of the Internal Revenue Code of 1986, as amended; (iii)
payment of Mr. Hegyis annual bonus amount as set forth above for each year during the remainder of the Term or for two (2)
years following the Change in Control, whichever is longer; and (iv) health insurance coverage provided for and paid by the Company
for the remainder of the Term or for two (2) years following the Change in Control, whichever is longer. Consulting Chief Financial Officer Agreement with an Entity Controlled
by Mark Scott On July 31, 2014, the Company entered into a Consulting Chief Financial
Officer Letter with an entity controlled by Mark Scott pursuant to which the Company engaged Mr. Scott as its Consulting CFO from
July 1, 2014 through September 30, 2014, and continuing thereafter until either party provides sixty day notice to terminate the
Letter or Mr. Scott enters into a full-time employment agreement. Per the terms of the Scott Agreement, Mr. Scotts compensation
is $150,000 on an annual basis for the first year of the Scott Agreement. Mr. Scott is also entitled to receive an annual bonus
equal to two percent of the Companys EBITDA for that year. The Companys Board of Directors granted Mr. Scott an option
to purchase sixteen million shares of the Companys Common Stock under the Companys 2011 Stock Incentive Plan at an
exercise price of $0.07 per share, the fair market price on July 31, 2014. The shares vest as follows:
i Two million shares will vest immediately upon securing a market maker with an approved 15c2-11 resulting in the Companys relisting on OTCBB (not earned as of June 30, 2015);
ii Two million shares will vest immediately upon the successful approval and effectiveness of the Companys S-1 (not earned as of June 30, 2015);
iii Two million shares will vest immediately upon the Companys resolution of the class action lawsuits (earned as of August 17, 2015); and,
iv Ten million shares will vest on a monthly basis over a period of three years beginning on the July 1, 2014. All options will have a five-year life and allow for a cashless exercise.
The stock option grant is subject to the terms and conditions of the Companys Stock Incentive Plan, including vesting requirements.
In the event that Mr. Scotts continuous status as employee to the Company is terminated by the Company without Cause
or Mr. Scott terminates his employment with the Company for Good Reason as defined in the Scott Agreement, in either case upon
or within twelve months after a Change in Control as defined in the Companys Stock Incentive Plan except for CANX USA, LLC,
then 100% of the total number of shares shall immediately become vested. Mr. Scott will be entitled to participate in all group employment
benefits that are offered by the Company to the Companys senior executives and management employees from time to time, subject
to the terms and conditions of such benefit plans, including any eligibility requirements. In addition, the Company is required
to purchase and maintain an insurance policy on Mr. Scotts life in the amount of $2,000,000 payable to Mr. Scotts
named heirs or estate as the beneficiary. Finally, Mr. Scott is entitled to twenty days of vacation annually and also has certain
insurance and travel employment benefits. If, prior to the expiration of the Term, the Company terminates Mr.
Scotts employment for Cause, or if Mr. Scott voluntarily terminates his employment without Good Reason, or if Mr. Scotts
employment is terminated by reason of his death, then all of the Companys obligations hereunder shall cease immediately,
and Mr. Scott will not be entitled to any further compensation beyond any pro-rated base salary due and bonus amounts earned through
the effective date of termination. Mr. Scott will also be reimbursed for any expenses incurred prior to the date of termination
for which he was not previously reimbursed. Mr. Scott may receive severance benefits and the Companys obligation under a
termination by the Company without Cause or Mr. Scott terminates his employment for Good Reason are discussed above. Promotion Letter with Joseph Barnes On October 10, 2014, the Company entered into a Promotion Letter
with Joseph Barnes which was effective October 1, 2014 pursuant to which the Company engaged Mr. Barnes as its Senior Vice-President
of Business Development from October 1, 2014 on an at will basis. This Promotion Letter supersedes and cancels the Manager Services
Agreement with Mr. Barnes dated August 1, 2013. Per the terms of the Barnes Agreement, Mr. Barness compensation
is $90,000 on an annual basis. Mr. Barnes received a bonus of $6,500 and is also entitled to receive a quarterly bonus based on
growth of the Companys growth margin dollars. Mr. Barnes was granted an option to purchase eight million shares of the Companys
common stock under the Companys 2011 Stock Incentive Plan at an exercise price on the date of grant. The shares vest as
follows:
i Two million shares vested immediately;
iv Six million shares will vest on a monthly basis over a period of three years beginning on the date of grant. All options will have a five-year life and allow for a cashless exercise.
The stock option grant is subject to the terms and conditions of the Companys Stock Incentive Plan, including vesting requirements.
In the event that Mr. Barness continuous status as employee to the Company is terminated by the Company without Cause
or Mr. Barnes terminates his employment with the Company for Good Reason as defined in the Barnes Agreement, in either case upon
or within twelve months after a Change in Control as defined in the Companys Stock Incentive, then 100% of the total number
of shares shall immediately become vested. Mr. Barnes was entitled to participate in all group employment benefits
that are offered by the Company to the Companys senior executives and management employees from time to time, subject to
the terms and conditions of such benefit plans, including any eligibility requirements. Finally, Mr. Barnes is entitled to fifteen
days of vacation annually and also has certain insurance and travel employment benefits. Mr. Barnes may receive severance benefits and the Companys
obligation under a termination by the Company without Cause or Mr. Barnes terminates his employment for Good Reason are discussed
above. Agreements with Robert Hunt On June 7, 2013, the Company entered into an Executive Services Agreement
with Robert Hunt, pursuant to which the Company engaged Mr. Hunt, from June 8, 2013 through June 7, 2015 to provide consulting
and management services as the President of GrowLife Hydroponics, Inc. On May 30, 2014, the Company announced the resignation of Robert
Hunt effective May 23, 2014 as Executive Vice President of GrowLife, Inc., President of GrowLife Hydroponics. On June 3, 2014,
the Board of Directors accepted the resignation of Robert Hunt effective June 2, 2014 as a Director of the Company. On October
17, 2014, the Company entered into a Settlement Agreement and Release with Mr. Robert Hunt, whereby the Parties cancelled the Executive
Services Agreement ("ESA") dated June 7, 2013 and his stock option grant for 12,000,000 shares. The Company agreed to
issue 6,000,000 shares of restricted common stock under certain conditions that have not been met, pay cash severance totaling
$50,000 monthly over five month starting October 25, 2014 and reimburse Mr. Hunt for health insurance benefits and other expenses
monthly over five months starting October 25, 2014. The Parties entered into a release agreement. Promotion Letter with Jeremy Belmont On October 10, 2014, the Company entered into a Promotion Letter
with Jeremy Belmont which was effective October 1, 2014 pursuant to which the Company engaged Mr. Belmont as Vice President of
Sales from October 1, 2014 on an at will basis. This Promotion Letter supersedes and cancels the Manager Services Agreement with
Mr. Belmont dated October 1, 2013. Per the terms of the Belmont Agreement, Mr. Belmonts compensation
is $72,000 on an annual basis. Mr. Belmont received a bonus of $6,500 and is also entitled to receive a quarterly bonus based on
growth of the Companys growth margin dollars. Mr. Barnes was granted an option to purchase five million shares of the Companys
common stock under the Companys 2011 Stock Incentive Plan at an exercise price on the date of grant. The Shares vest as
follows:
i One million four hundred thousand shares vested immediately;
iv Three million six hundred thousand shares will vest on a monthly basis over a period of three years beginning on the date of grant. All options will have a five-year life and allow for a cashless exercise.
The stock option grant is subject to the terms and conditions of the Companys Stock Incentive Plan, including vesting requirements.
In the event that Mr. Belmonts continuous status as employee to the Company is terminated by the Company without Cause
or Mr. Belmont terminates his employment with the Company for Good Reason as defined in the Belmont Agreement, in either case upon
or within twelve months after a Change in Control as defined in the Companys Stock Incentive, then 100% of the total number
of Shares shall immediately become vested. Mr. Belmont will be entitled to participate in all group employment
benefits that are offered by the Company to the Companys senior executives and management employees from time to time, subject
to the terms and conditions of such benefit plans, including any eligibility requirements. Finally, Mr. Belmont is entitled to
fifteen days of vacation annually and also has certain insurance and travel employment benefits. Mr. Belmont may receive severance benefits and the Companys
obligation under a termination by the Company without Cause or Mr. Belmont terminates his employment for Good Reason are discussed
above. Promotion Letter with Adam Edwards On October 10, 2014, the Company entered into a Promotion Letter
with Adam Edwards which was effective October 1, 2014 pursuant to which the Company engaged Mr. Edwards as Vice President of Sales
from October 1, 2014 on an at will basis. Per the terms of the Edwards Agreement, Mr. Edwardss compensation
is $72,000 on an annual basis. Mr. Edwards received a bonus of $6,500 and is also entitled to receive a quarterly bonus based on
growth of the Companys growth margin dollars. Mr. Edwards was granted an option to purchase four million five hundred thousand
shares of the Companys common stock under the Companys 2011 Stock Incentive Plan at an exercise price on the date
of grant. The shares vested quarterly over thirty six months. All options will have a five-year life and allow for a cashless exercise.
The stock option grant is subject to the terms and conditions of the Companys Stock Incentive Plan, including vesting requirements.
In the event that Mr. Edwardss continuous status as employee to the Company is terminated by the Company without Cause
or Mr. Edwards terminates his employment with the Company for Good Reason as defined in the Edwards Agreement, in either case upon
or within twelve months after a Change in Control as defined in the Companys Stock Incentive, then 100% of the total number
of shares shall immediately become vested. Mr. Edwards will be entitled to participate in all group employment
benefits that are offered by the Company to the Companys senior executives and management employees from time to time, subject
to the terms and conditions of such benefit plans, including any eligibility requirements. Finally, Mr. Edwards is entitled to
fifteen days of vacation annually and also has certain insurance and travel employment benefits. Mr. Edwards may receive severance benefits and the Companys
obligation under a termination by the Company without Cause or Mr. Edwards terminates his employment for Good Reason are discussed
above. Mr. Edwards resigned July 11, 2015. Offer Letter with Tina Qunell On November 20, 2014, the Company entered into an Offer Letter with
Tina Qunell which was effective November 24, 2014 pursuant to which the Company engaged Ms. Qunell as Vice President of Marketing
on an at will basis. Per the terms of the Qunell Agreement, Ms. Qunells compensation
is $72,000 on an annual basis. Ms. Qunell was granted an option to purchase seven million shares of the Companys common
stock under the Companys 2011 Stock Incentive Plan at an exercise price on the date of grant. One million of the shares
vested immediately and six million vest quarterly over thirty six months. All options will have a five-year life and allow for a cashless exercise.
The stock option grant is subject to the terms and conditions of the Companys Stock Incentive Plan, including vesting requirements.
In the event that Ms. Qunells continuous status as employee to the Company is terminated by the Company without Cause
or Mr. Qunell terminates her employment with the Company for Good Reason as defined in the Qunell Agreement, in either case upon
or within twelve months after a Change in Control as defined in the Companys Stock Incentive, then 100% of the total number
of shares shall immediately become vested. Ms. Qunell will be entitled to participate in all group employment
benefits that are offered by the Company to the Companys senior executives and management employees from time to time, subject
to the terms and conditions of such benefit plans, including any eligibility requirements. Finally, Ms. Qunell is entitled to fifteen
days of vacation annually and also has certain insurance and travel employment benefits. Ms. Qunell may receive severance benefits and the Companys
obligation under a termination by the Company without Cause or Ms. Qunell terminates her employment for Good Reason are discussed
above. Ms. Qunell resigned July 2, 2015. Investment Banking Letter with D. Weckstein and Co. Inc. On August 27, 2014, the Company issued 5,000,000 shares of its common
stock to D. Weckstein and Co., Inc. pursuant to an Investment Banking Letter. The shares were valued at the fair market price of
$0.08 per share.</t>
  </si>
  <si>
    <t>16. SUBSEQUENT EVENTS</t>
  </si>
  <si>
    <t>Subsequent Events [Abstract]</t>
  </si>
  <si>
    <t>SUBSEQUENT EVENTS</t>
  </si>
  <si>
    <t xml:space="preserve">The Company evaluates subsequent events, for the purpose of adjustment
or disclosure, up through the date the financial statements are available. Subsequent to June 30, 2015, the following material transactions
occurred: Class Actions Alleging Violations of Federal Securities Laws Beginning on April 18, 2014, three class action lawsuits alleging
violations of federal securities laws were filed against the Company in United States District Court, Central District of California
(the Court). At a hearing held on July 21, 2014, the three class action lawsuits were consolidated into one case
with Lawrence Rosen as the lead plaintiff (the Consolidated Class Action, styled Romero et al. vs. GrowLife et al.).
On May 15, 2014 and August 4, 2014, respectively two shareholder derivative lawsuits were filed against the Company with the Court
(the Derivative Actions). On October 20, 2014, AmTrust North America, the Companys insurer, filed a lawsuit
contesting insurance coverage on the above legal proceedings. The Company made a general appearance in this action. On January
20, 2015, the Court ordered all of the above actions stayed pending completion of mediation of the dispute. The parties then worked diligently to finalize settlement documentation
on the above actions. On April 27, 2015, the Court preliminarily approved the proposed settlement of the Consolidated
Class Action. On June 1, 2015, the Court preliminarily approved the proposed settlement
of the Derivative Actions pursuant to a proposed stipulated settlement agreement. On August 3, 2015, the Court entered a Final Order and Judgment resolving
the Consolidated Class Action litigation in its entirety. The Consolidated Class Action was thereby dismissed in its
entirety with prejudice and without costs. On August 10, 2015, pursuant to a settlement by and between the Company
and AmTrust North America, AmTrusts lawsuit contesting insurance coverage of the Consolidated Class Action and Derivative
Actions was dismissed in its entirety with prejudice pursuant to a Stipulation for Dismissal of Entire Action with Prejudice executed
by and between AmTrust and the Company. On August 17, 2015, the Court entered a Final Order and Judgment
resolving the Derivative Actions in their entirety. The Derivative Actions were thereby dismissed in their entirety
with prejudice. As a result of the foregoing, all litigation discussed herein is
resolved in full at this time. The Company expects to issue $2 million in common stock or approximately
115.1 million shares related to the settlement of the Consolidated Class Action and Derivative Action lawsuits alleging violations
of federal securities laws that were filed against the Company in United States District Court, Central District of California.
The shares have not been issued as of November 13, 2015. The Company accrued $2,081,250 as loss on class action lawsuits and contingent
liabilities as of June 30, 2015. Sales and Payroll Tax Liabilities As of September 30, 2015, the Company owes approximately $121,000
in sales tax and $26,000 in payroll taxes primarily from early 2014. We are currently negotiating or operating under payment plans
on these liabilities. Other Legal Proceedings The Company is in default on our Portland, Maine and Boulder, Colorado
store leases for non-payment of lease payments and the Company is negotiating with the landlords. The Company is currently subject
to legal actions with various vendors. Terminated Operating Leases Upon the Companys acquisition of Rocky Mountain Hydroponics,
LLC and Evergreen Garden Center, the Company assumed the lease for the RMH/EGC retail hydroponics store located in Plaistow, New
Hampshire. The lease commencement date was May 1, 2013 with an expiration date of January 31, 2016. The monthly rent throughout
the term of the lease is $2,105. The Company vacated this store and expect to terminate this lease during 2015. On May 30, 2013, the Company entered into a lease to rent retail
space in Woodland Hills, California for its Urban Garden Supply (Soja, Inc.) hydroponics store. The term was for ninety days and
can be renewed, or terminated, by either party with ninety days written notice. The monthly rent was $3,257. The Company terminated
this lease as of June 1, 2015. Secured Convertible Debenture Transaction with TCA Global Credit
Master Fund LP On July 9, 2015, the Company closed a Securities Purchase Agreement
and related agreements with TCA Global Credit Master Fund LP, an accredited investor, whereby the Company agreed to sell and TCA
agreed to purchase up to $3,000,000 of senior secured convertible redeemable debentures, of which $700,000 was purchased on
July 9, 2015 and up to $2,300,000 may be purchased in additional closings. The closing of the Transaction occurred on July 9, 2015. Securities Purchase Agreement As set forth above, the Company entered into the Securities Purchase
Agreement on July 9, 2015 with the Purchaser whereby the Purchaser agreed to purchase up to $3,000,000 of the Debentures of which
$700,000 was purchased at Closing. In connection with the Securities Purchase Agreement, the Company, at the discretion
of Purchaser, may request in writing at any time after the Closing that Purchaser purchase additional Debentures at agreed upon
time periods and amounts. The Securities Purchase Agreement also provides that the Company
shall, within ninety days of Closing, file any and all periodic reports with the SEC required under the Exchange Act to become
current with the Companys reporting requirements under the Securities Exchange Act of 1934 and shall use its best efforts
to obtain approval for the listing and quotation of the Companys common stock on the OTC Bulletin Board, or another Principal
Trading Market more senior and established than the OTC Pink Sheets and approved by Purchaser, and to have such Common Stock trading
in such Principal Trading Market. In consideration for advisory services provided by Purchaser to the
Company prior to the Closing, the Company paid to Purchaser a fee by issuing to Purchaser 10,000,000 shares of Common Stock at
$0.02 per share equal to $200,000. The Advisory Fee Shares were valued at a price equal to the lowest volume weighted average price
for the Common Stock for the five (5) Business Days immediately prior to the Effective Date, as reported by Bloomberg (the VWAP).
The Advisory Fee Shares are subject to adjustment as provided in the Securities Purchase Agreement. The Company also
paid certain transaction, due diligence and document review and legal fees to the Purchaser in connection with the Transaction. Senior Secured, Convertible, Redeemable Debenture The Company entered into an initial Debenture dated July 9, 2015
with the Purchaser whereby the Purchaser purchased $700,000 in senior secured, convertible, redeemable debentures in exchange for
$700,000 in immediately available and lawful money of the United States of America. The Company promised to pay Purchaser,
by no later than October 9, 2016 the outstanding principal together with interest on the outstanding principal amount under the
Debenture, at the rate of 18% per annum simple interest. The Company shall make monthly payments of principal and interest
on the Debenture to Purchaser, while this Debenture is outstanding, until the Maturity Date, based on the payment, amortization
and redemption premium schedule attached as Schedule A to the Debenture. The indebtedness evidenced by this Debenture is also secured by a
first priority lien and security interest in all of the assets and property of the Company and various other instruments as set
forth in the Transaction Documents, subject to the terms and conditions of the Intercreditor Agreement described below. At any time while the Debenture is outstanding on or after the Closing,
(i) if mutually agreed upon by the parties or (ii) at the sole option of the Purchaser upon the occurrence of an Event of Default,
the Purchaser may convert all or any portion of the outstanding principal, accrued and unpaid interest redemption premium and any
other sums due and payable hereunder or under any of the other Transaction Documents into shares of Common Stock of the Company
at a price equal to: (i) the Conversion Amount (the numerator); divided by Security Agreement(s) In connection with the Securities Purchase Agreement and Debenture,
the Company entered into a Security Agreement dated July 9, 2015 with the Purchaser whereby the Company agreed to grant to Purchaser
an unconditional and continuing, first priority security interest in all of the assets and property of the Company to secure the
prompt payment, performance and discharge in full of all of Companys obligations under the Debentures, the Purchase Agreement
and the other Transaction Documents, subject to the terms and conditions of the Intercreditor Agreement set forth below. In addition, each of the Companys operating subsidiaries also
agreed to grant to Purchaser an unconditional and continuing, first priority security interest in all of the assets and property
of each of the subsidiaries to further secure the prompt payment, performance and discharge in full of all of Companys obligations
under the Debentures, the Purchase Agreement and the other Transaction Documents. Guaranty Agreement(s) In connection with the Securities Purchase Agreement and Debenture,
each of the Companys operating subsidiaries entered into Guaranty Agreements dated July 9, 2015 with the Purchaser whereby
the subsidiaries agreed to guarantee and become surety to Purchaser for the full, prompt and unconditional payment of the Liabilities
and payment and performance of the Companys obligations and the full, prompt and unconditional performance of each term
and condition to be performed by Company under the Debentures and the other Transaction Documents. Pledge Agreement(s) In connection with the Securities Purchase Agreement and Debenture,
the Company entered into Pledge Agreements dated July 9, 2015 with the Purchaser whereby the Company agreed to pledge to Purchaser
its shares in each of its operating subsidiaries as further security for the payment and performance of the Companys obligations
and the full, prompt and unconditional performance of each term and condition to be performed by Company under the Debentures and
the other Transaction Documents. Intercreditor Agreement and Related Creditor Documentation On July 9, 2015, the Company, each of its subsidiaries, Purchaser
and Logic Works LLC (an existing senior secured creditor) entered into an Intercreditor Agreement whereby Purchaser and Logic Works
agreed that their outstanding senior secured loans to the Company be secured on a pari passu pari passu In addition, the Company, each of its subsidiaries, Purchaser and
Jordan Scott and Andrew Gentile, respectively, each entered into Subordination Agreements dated July 9, 2015 whereby Scott and
Gentile agreed to subordinate their existing 6% Senior Secured Convertible Notes, dated March 16, 2012, as amended, all of their
indebtedness, obligations and security interests to the Purchasers security interests as more fully set forth in the Transaction
Documents. On July 9, 2015, Jordan Scott and Andrew Gentile each entered into
Amendment Two of the Amended and Restated 6% Senior Secured Convertible Note which provide for an increase in the interest rate
from 6% to 10% and the default interest rate from 12% to 20% on the 6% Senior Secured Convertible Notes for so long as the Company
remains in technical default on said notes due to its delisting from its Primary Trading Market April 2014. The Company
further agreed that said 20% default interest will be applied to the date of default on April 10, 2014 and continuing through the
present. Committed Equity Facility Transaction with TCA Global Credit Master
Fund LP On August 6, 2015, the Company closed a Securities Purchase Agreement
and related agreements with TCA Global Credit Master Fund LP, whereby the Company agreed to sell and TCA agreed to purchase a $100,000
senior secured convertible redeemable debenture and the Company agreed to issue and sell to TCA, from time to time, and TCA agreed
to purchase from the Company up to $3,000,000 of the Companys common stock pursuant to a Committed Equity Facility. The
closing of the Transaction occurred on August 6, 2015. In consideration for advisory services provided by Purchaser to the
Company prior to the, the Company paid to Purchaser a fee by issuing to Purchaser 5,000,000 shares of Common Stock at $0.02 per
share equal to $100,000. The Advisory Fee Shares were valued at price equal to the lowest volume weighted average
price for the Common Stock for the five (5) Business Days immediately prior to the issuance. The Advisory Fee Shares are subject
to adjustment as provided in the Securities Purchase Agreement. The Company also paid certain transaction, due diligence
and document review and legal fees in connection with the Transaction. The Company entered into a Debenture dated August 6, 2015 with the
Purchaser whereby the Purchaser purchased $100,000 in a senior secured, convertible, redeemable debenture from the Company in exchange
for $100,000. The Company promised to pay Purchaser, by no later than August 6, 2016 the outstanding principal together
with interest on the outstanding principal amount under the Debenture, at the rate of 18% per annum simple interest. The Debenture
is convertible only at the option of Purchaser upon an event of default at a conversion price of 90%)of the lowest of the average
daily volume weighted average price of the Companys Common Stock during the 5 trading days immediately prior to the conversion
date. In addition, the Company entered into a Committed Equity Facility,
dated August 6, 2015, with the Purchaser in which the Company agreed to issue and sell to the Purchaser, from time to time, and
the Purchaser agreed to purchase from the Company up to $3,000,000 of the Companys common stock. At any time
during the duration of the agreement and after the Company has an effective registration statement outstanding, the Company can
require the Purchaser to purchase shares of its common stock which will be sold by Purchaser with the net proceeds provided to
the Company, subject to the terms and conditions set forth in the Committed Equity Facility. To facilitate the Committed Equity Facility, the Company has granted
the Purchaser certain registration rights pursuant to a Registration Rights Agreement dated August 6, 2015 whereby the Company
will file a registration statement no later than seventy-five (75) days from the date of the Committed Equity Facility to facilitate
the purchase and sale of the common stock under the Committed Equity Facility. The Companys obligation to repay the Debenture disclosed herein
as well as the Debenture entered into by and between the Company and Purchaser on July 9, 2015, are secured by security agreements,
guaranty agreements and pledge agreements previously disclosed on the Companys Current Report on Form 8-K filed
July 16, 2015 and incorporated herein by reference. The Company has additionally entered into an Authorization Agreement, dated
August 6, 2015, with Purchaser whereby scheduled re-payments to the Purchaser will be debited from the Companys account
according to the payment schedule of both the Debenture disclosed herein and the Debenture previously entered into on July 9, 2015. Amended and Restated Secured Convertible Debenture Transaction
with TCA Global Credit Master Fund LP On October 27, 2015, the Company entered into an Amended and Restated
Securities Purchase Agreement and related agreements with TCA Global Credit Master Fund LP whereby the Company agreed to sell,
and TCA agreed to purchase $350,000 of senior secured convertible, redeemable debentures. The Company and TCA previously entered
into a Securities Purchase Agreement dated as of April 30, 2015 and effective as of July 9, 2015 to purchase up to $3,000,000 in
Debentures. To date, the Company has sold $1,050,000 in Debentures to TCA and up to $1,950,000 in Debentures remains for sale by
the Company. The closing of the transaction occurred on October 27, 2015. Amended and Restated Securities Purchase Agreement As set forth above, the Company entered into the Amended and Restated
Securities Purchase Agreement on October 27, 2015 with the Purchaser whereby the Purchaser agreed to purchase $350,000 of the Debentures. In addition, in consideration for advisory services provided by Purchaser
to the Company prior to the closing, the Company paid to Purchaser a fee by issuing to Purchaser 150,000 Series B Preferred Stock
valued at $1,500,000 and convertible into common stock of the Company. Purchaser was also granted 51 shares of Series C Preferred Stock
as further security for the Companys completion of post-closing obligations under the Amended and Restated Transaction Documents
as further discussed below. The Series C Preferred Stock is cancelled with the repayment of the TCA debt. Series B Preferred Stock Designation In connection with the Amended and Restated Securities Purchase Agreement,
the Board of Directors, on October 21, 2015, approved the authorization of a Series B Preferred Stock as provided in the Companys
Certificate of Incorporation, as amended. The Series B Preferred Stock has authorized 150,000 shares with a
stated value equal to $10.00 per share. Dividends payable to other classes of stock are restricted until repayment of the aggregate
value of Series B Preferred Stock. Upon liquidation or dissolution of the Company, Series B Preferred Stock has no priority or
preference with respect to distributions of any assets of the Company. The Series B Preferred Stock is convertible into
common stock by dividing the stated value of the shares being converted by 100% of the average of the five lowest closing bid prices
for the common stock during the ten consecutive trading days immediately preceding the conversion date as quoted by Bloomberg,
LP. TCA was issued 150,000 shares of Series B Preferred Stock. However,
in no event will Purchaser be entitled to hold in excess of 4.99% of the outstanding shares of common stock of the Company. Series C Preferred Stock Designation In connection with the Amended and Restated Securities Purchase Agreement,
the Board of Directors, on October 21, 2015, approved the authorization of a Series C Preferred Stock as provided in the Companys
Certificate of Incorporation, as amended, and the issuance of 51 shares of Series C Preferred Stock. These shares only have voting
rights in the event of a default by the Company under the Amended and Restated Transaction Documents. The Series C Preferred Stock
is cancelled with the repayment of the TCA debt. The Series C Preferred Stock Designation authorizes 51 shares of
Series C Preferred Stock. Series C Preferred Stock is not entitled to dividend or liquidation rights and is not convertible into
common stock of the Company. In the event of a default under the Amended and Restated Transaction
Documents, each share of Series C Preferred Stock shall have voting votes equal to 0.019607 multiplied by the total issued and
outstanding common stock and preferred stock eligible to vote divided by .49 minus the numerator. For example, if the
total issued and outstanding common stock eligible to vote is 5,000,000, the voting rights of one share of Series C Preferred Stock
shall be equal to 102,036 (e.g. ((0.019607 x 5,000,000/0.49)  (0.019607 x 5,000,000) = 102,036). Amended and Restated Senior Secured, Convertible, Redeemable
Debenture In connection with the Amended and Restated Securities Purchase Agreement,
the Company, on October 27, 2015, also entered into the Amended and Restated Debenture which was amended to increase the balance
of the original Debenture from $700,000 to $1,050,000 as a result of the additional $350,000 advanced. Dissolution of Certain Non-Operating Subsidiaries The Company determined that certain wholly-owned subsidiaries were
unnecessary for the ongoing operations of the Companys business and elected to dissolve these entities and/or surrender
their foreign status in certain jurisdictions for the purpose of reducing unnecessary compliance costs. The Company is dissolving SG Technologies Corp., a Nevada corporation,
and is surrendering its qualification to do business in California due to the fact that the Company no longer operates any business
under this wholly-owned subsidiary. The Company is dissolving Phototron, Inc. and GrowLife Productions,
Inc., all California corporations, due to the fact that the Company no longer operates any business under these wholly-owned subsidiaries. The Company is dissolving Business Bloom, Inc., a California corporation,
and is withdrawing its foreign entity status in Colorado due to the fact that the Company no longer operates any business under
this wholly-owned subsidiary. The Company is surrendering its qualification to do business in California
due to the fact that the Company has moved its headquarters to Seattle, Washington and is no longer required to register as a foreign
entity in California. Enactment of Heightened Corporate Governance Measures Pursuant
to Derivative Action Settlement In connection with the settlement of the Derivative Actions related
to alleged violations of federal securities laws, the Company agreed to expansive corporate governance measures. During October 2015, the Company expects to enact heightened corporate
governance measure pursuant to the Derivative Action Settlement. Board of Directors Changes On October 18, 2015, Mark Scott resigned as Director of the Company. On October 27, 2015, Anthony Ciabattoni and Jeff Giarraputo resigned
as directors of the Company. Concurrently, on October 27, 2015, the Board of Directors appointed
Brad Fretti, Tara Antal and Michael E. Fasci as members of the Board of Directors. The newly appointed directors were approved by the Board of Directors. Per
the Amended and Restated Securities Purchase Agreement, the Company shall not appoint any members of the Board of Directors or
remove any current members of the Board of Directors without Purchasers written approval, which approval may be withheld
or conditioned in Purchasers sole and absolute discretion. Employment and Consulting Agreements Defaults The Company owes Marco Hegyi approximately $42,865 in payroll and
expenses as of November 13, 2015 and is in default under the Employment Agreement with Mr. Hegyi. The Company owes Mark Scott approximately $67,840 in payroll and
expenses as of November 13, 2015 and is in default under the Consulting Agreement with Mr. Scott. Expiration of Stock Option Grants Mr. Edwards resigned July 11, 2015 and an option to purchase four
million five hundred thousand shares of the Companys common stock under the Companys 2011 Stock Incentive Plan expired
October 10, 2015. Ms. Qunell resigned July 2, 2015 and an option to purchase seven
million shares of the Companys common stock under the Companys 2011 Stock Incentive Plan expired October 1, 2015. </t>
  </si>
  <si>
    <t>3. SIGNIFICANT ACCOUNTING POLICIES: ADOPTION OF ACCOUNTING STANDARDS (Policies)</t>
  </si>
  <si>
    <t>Basis of Presentation</t>
  </si>
  <si>
    <t>Basis of Presentation - The unaudited consolidated financial statements of the Company and
the accompanying notes included in this Quarterly Report on Form 10-Q are unaudited. In the opinion of management, all adjustments
necessary for a fair presentation of the Consolidated Financial Statements have been included. Such adjustments are of a normal,
recurring nature. The Consolidated Financial Statements, and the accompanying notes, are prepared in accordance with generally
accepted accounting principles in the United States ("GAAP") and do not contain certain information included in the Company's
Annual Report on Form 10-K for the fiscal year ended December 31, 2014. The interim Consolidated Financial Statements should
be read in conjunction with that Annual Report on Form 10-K. Results for the interim periods presented are not necessarily indicative
of the results that might be expected for the entire fiscal year.</t>
  </si>
  <si>
    <t>Principles of Consolidation</t>
  </si>
  <si>
    <t xml:space="preserve">Principles of Consolidation </t>
  </si>
  <si>
    <t>Cash and Cash Equivalents</t>
  </si>
  <si>
    <t>Accounts Receivable and Revenue</t>
  </si>
  <si>
    <t xml:space="preserve">Accounts Receivable and Revenue - </t>
  </si>
  <si>
    <t>Inventories</t>
  </si>
  <si>
    <t xml:space="preserve">Inventories - </t>
  </si>
  <si>
    <t>Property and Equipment</t>
  </si>
  <si>
    <t xml:space="preserve">Property and Equipment - </t>
  </si>
  <si>
    <t>Goodwill and Intangible Assets</t>
  </si>
  <si>
    <t>Goodwill and Intangible Assets - The Company amortizes the cost of other intangible assets over their
estimated useful lives, which range up to ten years, unless such lives are deemed indefinite. Intangible assets with indefinite
lives are tested in the fourth quarter of each fiscal year for impairment, or more often if indicators warrant.</t>
  </si>
  <si>
    <t>Equity Investments</t>
  </si>
  <si>
    <t>Equity Investments  The
Company classifies all highly-liquid investments with stated maturities of greater than three months from the date of purchase
and remaining maturities of less than one year as short-term investments. Investments with maturities beyond one year may be classified
as short-term based on their highly liquid nature and because such investments are viewed as being available to support current
operations. The Company classifies and accounts for short-term investments as available-for-sale and reflect realized gains and
losses using the specific identification method. Changes in market value, if any, excluding other-than-temporary impairments, are
reflected under stockholders deficit as unrealized gain/loss on related party investment.</t>
  </si>
  <si>
    <t>Long Lived Assets</t>
  </si>
  <si>
    <t>Fair Value Measurements and Financial Instruments</t>
  </si>
  <si>
    <t>Fair Value Measurements and Financial Instruments -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arrying value of cash, accounts receivable, investment in a
related party, accounts payables, accrued expenses, due to related party, notes payable, and convertible notes approximates their
fair values due to their short-term maturities.</t>
  </si>
  <si>
    <t>Derivative financial instruments</t>
  </si>
  <si>
    <t xml:space="preserve">Derivative financial instruments - As of June 30, 2015 and December 31, 2014, the Company had outstanding
unsecured 7% convertible notes for $500,000 that the Company determined were a derivative liability due to the reset
clause associated with the notes conversion price. The Company valued the derivative liability of these notes at $1,259,046
and $1,278,878, respectively, using the Black-Scholes-Merton option pricing model. As of June 30, 2015 and December 31, 2014, the Company had outstanding
unsecured 6% convertible notes for $350,000 that the Company determined were a derivative liability due to the reset
clause associated with the notes conversion price. The Company valued the derivative liability of these notes at $792,975
and $822,037, respectively using the Black-Scholes-Merton option pricing model. </t>
  </si>
  <si>
    <t>Sales Returns</t>
  </si>
  <si>
    <t xml:space="preserve">Sales Returns - </t>
  </si>
  <si>
    <t>Shipping and Handling Fees and Cost</t>
  </si>
  <si>
    <t xml:space="preserve">Shipping and Handling Fees and Cost - </t>
  </si>
  <si>
    <t>Stock Based Compensation</t>
  </si>
  <si>
    <t>Advertising Costs</t>
  </si>
  <si>
    <t xml:space="preserve">Advertising Costs - </t>
  </si>
  <si>
    <t>Net Income (Loss) Per Share</t>
  </si>
  <si>
    <t xml:space="preserve">Net Income (Loss) Per Share - </t>
  </si>
  <si>
    <t>Dividend Policy</t>
  </si>
  <si>
    <t>Use of Estimates</t>
  </si>
  <si>
    <t xml:space="preserve">Use of Estimates - </t>
  </si>
  <si>
    <t>Reclassifications</t>
  </si>
  <si>
    <t>Recent Accounting Pronouncements</t>
  </si>
  <si>
    <t>Recent Accounting Pronouncement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our consolidated financial statements.</t>
  </si>
  <si>
    <t>4. PURCHASE - ROCKY MOUNTAIN HYDROPONICS and EVERGREEN GARDEN CENTER (Tables)</t>
  </si>
  <si>
    <t>Purchase - Rocky Mountain Hydroponics And Evergreen Garden Center Tables</t>
  </si>
  <si>
    <t>Purchase Price for tangible and intangible Assets</t>
  </si>
  <si>
    <t xml:space="preserve">Allocation $
Assets $ 907,614
Intangible assets 366,000
Goodwill 739,000
Total 2,012,614
Less fair value of liabilities (387,614 )
Purchase price $ 1,625,000 </t>
  </si>
  <si>
    <t>6. INVENTORY (Tables)</t>
  </si>
  <si>
    <t xml:space="preserve">June 30, 2015
December 31, 2014
(Unaudited) (Audited)
Raw materials $ - $ -
Finished goods 585,570 923,565
Inventory in transit - -
Inventory reserve (20,000 ) (40,215 )
Total $ 565,570 $ 883,350 </t>
  </si>
  <si>
    <t>7. PROPERTY AND EQUIPMENT (Tables)</t>
  </si>
  <si>
    <t>Property and equipment</t>
  </si>
  <si>
    <t xml:space="preserve">June 30, December 31,
2015 2014
(Unaudited) (Audited)
Machines and equipment $ 63,172 $ 63,172
Furniture and fixtures 49,787 49,787
Computer equipment 52,304 52,304
Leasehold improvements 56,965 56,965
Total property and equipment 222,228 222,228
Less accumulated depreciation and amortization (206,291 ) (198,186 )
Net property and equipment $ 15,937 $ 24,042 </t>
  </si>
  <si>
    <t>9. INTANGIBLE ASSETS (Tables)</t>
  </si>
  <si>
    <t xml:space="preserve">Estimated
Intangible Assets: Useful Lives Cost Accumulated Amortization Net Book Value
RMH/EGC acquisition- customer contracts 5 years $ 366,000 $ (152,500 ) $ 213,500
Greners acquisition- customer contracts 5 years 230,000 (146,622 ) 83,378
Phototron acquisition- customer contracts 5 years 215,000 (215,000 ) -
Soja, Inc. (Urban Garden Supply) acquisition- customer contracts 5 years 60,000 (60,000 ) -
Total intangible assets $ 871,000 $ (574,122 ) $ 296,878 </t>
  </si>
  <si>
    <t>10. DERIVATIVE LIABILITY (Tables)</t>
  </si>
  <si>
    <t>Fair value of financial instruments</t>
  </si>
  <si>
    <t xml:space="preserve">Carrying
Fair Value Measurements Using Inputs Amount at
Financial Instruments Level 1 Level 2 Level 3 June 30, 2015
Liabilities:
Derivative Instruments - Warrants $ - $ 2,052,021 $ - $ 2,052,021
Total $ - $ 2,052,021 $ - $ 2,052,021 </t>
  </si>
  <si>
    <t>12. CONVERTIBLE NOTES PAYABLE (Tables)</t>
  </si>
  <si>
    <t>Debt Disclosure [Abstract]</t>
  </si>
  <si>
    <t>Convertible notes summarized</t>
  </si>
  <si>
    <t xml:space="preserve">Balance
Accrued Debt As of
Principal Interest Discount June 30, 2015
6% Senior secured convertible notes (2012) $ 413,680 $ 115,009 $ - $ 528,689
6% Secured convertible note (2014) 350,000 20,055 (172,616 ) 197,439
7% Convertible note ($850,000) 250,000 73,726 (31,251 ) 292,475
7% Convertible note ($1,000,000) 250,000 104,222 (34,101 ) 320,121
$ 1,263,680 $ 313,012 $ (237,968 ) $ 1,338,724 </t>
  </si>
  <si>
    <t>13. EQUITY (Tables)</t>
  </si>
  <si>
    <t>Warrants</t>
  </si>
  <si>
    <t xml:space="preserve">A summary of the warrants issued as of June 30, 2015 is as follows:
June 30, 2015
Weighted
Average
Exercise
Shares Price
Outstanding at beginning of period 565,000,000 $ 0.035
Issued - -
Exercised - -
Forfeited - -
Expired - -
Outstanding at end of period 565,000,000 $ 0.035
Exerciseable at end of period 565,000,000 A summary of the status of the warrants outstanding as of June 30,
2015 is presented below:
June 30, 2015
Weighted Weighted Weighted
Average Average Average
Number of Remaining Exercise Shares Exercise
Warrants Life Price Exerciseable Price
540,000,000 3.81 $ 0.033 540,000,000 $ 0.033
25,000,000 3.44 0.080 25,000,000 0.080
565,000,000 3.77 $ 0.035 565,000,000 $ 0.035 </t>
  </si>
  <si>
    <t>14. STOCK OPTIONS (Tables)</t>
  </si>
  <si>
    <t>Stock Options Tables</t>
  </si>
  <si>
    <t>Stock options</t>
  </si>
  <si>
    <t xml:space="preserve">Stock option activity for the six months ended June 30, 2015 and
the years ended December 31, 2014 and 2013 is as follows:
Weighted Average
Options Exercise Price $
Outstanding as of December 31, 2012 12,851,187 0.098 1,259,781
Granted 34,000,000 0.070 2,386,000
Exercised - - -
Forfeitures (6,000,000 ) (0.030 ) (180,108 )
Outstanding as of December 31, 2013 40,851,187 0.085 3,465,673
Granted 49,720,000 0.075 3,706,000
Exercised (5,126,187 ) (0.133 ) (682,922 )
Forfeitures (44,725,000 ) (0.092 ) (4,132,751 )
Outstanding as of December 31, 2014 40,720,000 $ 0.058 $ 2,356,000
Granted - - -
Exercised - - -
Forfeitures (150,000 ) (0.050 ) (7,500 )
Outstanding as of June 30, 2015 40,570,000 $ 0.058 $ 2,348,500 The following table summarizes information about stock options outstanding
and exercisable at June 30, 2015:
Weighted Weighted Weighted
Average Average Average
Range of Number Remaining Life Exercise Price Number Exercise Price
Exercise Prices Outstanding In Years Exerciseable Exerciseable Exerciseable
$ 0.05 24,570,000 4.30 $ 0.050 9,107,500 $ 0.050
0.07 16,000,000 4.08 0.070 3,333,333 0.070
40,570,000 4.21 $ 0.058 12,440,833 $ 0.057 </t>
  </si>
  <si>
    <t>15. COMMITMENTS AND CONTINGENCIES (Tables)</t>
  </si>
  <si>
    <t>Schedule of Future minimum rental payments</t>
  </si>
  <si>
    <t xml:space="preserve">Years Ended June 30, Total
2016 $ 170,086
2017 90,038
2018 32,370
2019 12,354
2020 -
Beyond -
Total $ 304,847 </t>
  </si>
  <si>
    <t>1. DESCRIPTION OF BUSINESS AND ORGANIZATION (Details)</t>
  </si>
  <si>
    <t>Jun. 30, 2015USD ($)</t>
  </si>
  <si>
    <t>2. GOING CONCERN (Details Narrative) - USD ($)</t>
  </si>
  <si>
    <t>Going Concern Details Narrative</t>
  </si>
  <si>
    <t>Net income (losses)</t>
  </si>
  <si>
    <t>Net cash used in operating activities</t>
  </si>
  <si>
    <t>4. PURCHASE - ROCKY MOUNTAIN HYDROPONICS and EVERGREEN GARDEN CENTER (Details) - USD ($)</t>
  </si>
  <si>
    <t>ROCKY MOUNTAIN HYDROPONICS and EVERGREEN GARDEN CENTER</t>
  </si>
  <si>
    <t>Assets</t>
  </si>
  <si>
    <t>Intangible assets</t>
  </si>
  <si>
    <t>Less fair value of liabilities</t>
  </si>
  <si>
    <t>Purchase price</t>
  </si>
  <si>
    <t>4. PURCHASE - ROCKY MOUNTAIN HYDROPONICS and EVERGREEN GARDEN CENTER (Details Narrative) - USD ($)</t>
  </si>
  <si>
    <t>Purchase - Rocky Mountain Hydroponics And Evergreen Garden Center Details Narrative</t>
  </si>
  <si>
    <t>Non-cash amortization expense related to intangible assets acquired</t>
  </si>
  <si>
    <t>6. INVENTORY (Details) - USD ($)</t>
  </si>
  <si>
    <t>Inventory Details</t>
  </si>
  <si>
    <t>Raw materials</t>
  </si>
  <si>
    <t>Finished goods</t>
  </si>
  <si>
    <t>Inventory in transit</t>
  </si>
  <si>
    <t>Inventory reserve</t>
  </si>
  <si>
    <t>Total inventory</t>
  </si>
  <si>
    <t>7. PROPERTY AND EQUIPMENT (Details) - USD ($)</t>
  </si>
  <si>
    <t>Property And Equipment Details</t>
  </si>
  <si>
    <t>Machines and equipment</t>
  </si>
  <si>
    <t>Furniture and fixtures</t>
  </si>
  <si>
    <t>Computer equipment</t>
  </si>
  <si>
    <t>Leasehold improvements</t>
  </si>
  <si>
    <t>Total property and equipment</t>
  </si>
  <si>
    <t>Less accumulated depreciation and amortization</t>
  </si>
  <si>
    <t>Net property and equipment</t>
  </si>
  <si>
    <t>7. PROPERTY AND EQUIPMENT (Details Narrative) - USD ($)</t>
  </si>
  <si>
    <t>Property And Equipment Details Narrative</t>
  </si>
  <si>
    <t>Accumulated depreciation and amortization</t>
  </si>
  <si>
    <t>Depreciation expense</t>
  </si>
  <si>
    <t>8. INVESTMENT IN VAPE HOLDINGS, INC. (Details Narrative)</t>
  </si>
  <si>
    <t>Dec. 31, 2014USD ($)</t>
  </si>
  <si>
    <t>Loss in the value of its investment</t>
  </si>
  <si>
    <t>Vape Holdings, Inc</t>
  </si>
  <si>
    <t>Investments in a related party</t>
  </si>
  <si>
    <t>9. INTANGIBLE ASSETS (Details)</t>
  </si>
  <si>
    <t>Intangible assets, gross</t>
  </si>
  <si>
    <t>Accumulated Amortization</t>
  </si>
  <si>
    <t>RMH/EGC acquisition - customer contracts</t>
  </si>
  <si>
    <t>Estimated useful life</t>
  </si>
  <si>
    <t>5 years</t>
  </si>
  <si>
    <t>Greners acquisition - customer contracts</t>
  </si>
  <si>
    <t>Phototron acquisition - customer contracts</t>
  </si>
  <si>
    <t>Soja, Inc. (Urban Garden Supply) acquisition - customer contracts</t>
  </si>
  <si>
    <t>9. INTANGIBLE ASSETS (Details Narrative) - USD ($)</t>
  </si>
  <si>
    <t>Intangible Assets Details Narrative</t>
  </si>
  <si>
    <t>Amortization expense</t>
  </si>
  <si>
    <t>10. DERIVATIVE LIABILITY (Details)</t>
  </si>
  <si>
    <t>Derivative Instruments - Warrants</t>
  </si>
  <si>
    <t>11. RELATED PARTY TRANSACTIONS (Details Narrative) - USD ($)</t>
  </si>
  <si>
    <t>Amount owed to related party</t>
  </si>
  <si>
    <t>12. CONVERTIBLE NOTES PAYABLE (Details) - USD ($)</t>
  </si>
  <si>
    <t>Total</t>
  </si>
  <si>
    <t>6% Senior secured convertible notes (2012)</t>
  </si>
  <si>
    <t>Principal</t>
  </si>
  <si>
    <t>Accrued Interest</t>
  </si>
  <si>
    <t>Debt Discount</t>
  </si>
  <si>
    <t>6% Secured convertible note (2014)</t>
  </si>
  <si>
    <t>7% Convertible notes ($850,000)</t>
  </si>
  <si>
    <t>7% Convertible notes ($1,000,000)</t>
  </si>
  <si>
    <t>Total Long term convertible Debt Member</t>
  </si>
  <si>
    <t>13. EQUITY - Warrants (Details) - Warrant [Member]</t>
  </si>
  <si>
    <t>Jun. 30, 2015$ / sharesshares</t>
  </si>
  <si>
    <t>Shares</t>
  </si>
  <si>
    <t>Outstanding-beginning of year (in shares)</t>
  </si>
  <si>
    <t>Issued</t>
  </si>
  <si>
    <t>Exercised</t>
  </si>
  <si>
    <t>Forfeited</t>
  </si>
  <si>
    <t>Expired</t>
  </si>
  <si>
    <t>Outstanding at end of period</t>
  </si>
  <si>
    <t>Exerciseable at end of period</t>
  </si>
  <si>
    <t>Weighted Average Exercise Price</t>
  </si>
  <si>
    <t>Outstanding-beginning | $ / shares</t>
  </si>
  <si>
    <t>$ .035</t>
  </si>
  <si>
    <t>Issued | $ / shares</t>
  </si>
  <si>
    <t>Exercised | $ / shares</t>
  </si>
  <si>
    <t>Forfeited | $ / shares</t>
  </si>
  <si>
    <t>Expired | $ / shares</t>
  </si>
  <si>
    <t>Outstanding at end of period | $ / shares</t>
  </si>
  <si>
    <t>13. EQUITY - Price Range (Details)</t>
  </si>
  <si>
    <t>Price range 1</t>
  </si>
  <si>
    <t>Weighted average remaining life</t>
  </si>
  <si>
    <t>3 years 9 months 22 days</t>
  </si>
  <si>
    <t>$ .033</t>
  </si>
  <si>
    <t>Weighted average exercise price exercisable | $ / shares</t>
  </si>
  <si>
    <t>Price range 2</t>
  </si>
  <si>
    <t>3 years 5 months 8 days</t>
  </si>
  <si>
    <t>$ .080</t>
  </si>
  <si>
    <t>Warrant [Member]</t>
  </si>
  <si>
    <t>3 years 9 months 78 days</t>
  </si>
  <si>
    <t>13. EQUITY (Details Narrative)</t>
  </si>
  <si>
    <t>Warrant intrinsic value</t>
  </si>
  <si>
    <t>14. STOCK OPTIONS - Activity (Details) - Stock Options - USD ($)</t>
  </si>
  <si>
    <t>Granted</t>
  </si>
  <si>
    <t>Forfeitures</t>
  </si>
  <si>
    <t>Outstanding-end of year (in shares)</t>
  </si>
  <si>
    <t>Outstanding-beginning</t>
  </si>
  <si>
    <t>$ .058</t>
  </si>
  <si>
    <t>$ .085</t>
  </si>
  <si>
    <t>.075</t>
  </si>
  <si>
    <t>.070</t>
  </si>
  <si>
    <t>(.133)</t>
  </si>
  <si>
    <t>(.050)</t>
  </si>
  <si>
    <t>(.092)</t>
  </si>
  <si>
    <t>(.030)</t>
  </si>
  <si>
    <t>Aggregate Intrinsic Value</t>
  </si>
  <si>
    <t>Outstanding-beginning of year (in dollars)</t>
  </si>
  <si>
    <t>Outstanding-end of year (in dollars)</t>
  </si>
  <si>
    <t>14. STOCK OPTIONS - Price range (Details)</t>
  </si>
  <si>
    <t>Weighted average remaining life in years</t>
  </si>
  <si>
    <t>4 years 3 months 18 days</t>
  </si>
  <si>
    <t>$ .050</t>
  </si>
  <si>
    <t>4 years 29 days</t>
  </si>
  <si>
    <t>$ .070</t>
  </si>
  <si>
    <t>Stock Options</t>
  </si>
  <si>
    <t>4 years 2 months 16 days</t>
  </si>
  <si>
    <t>$ .057</t>
  </si>
  <si>
    <t>14. STOCK OPTIONS (Details Narrative) - USD ($)</t>
  </si>
  <si>
    <t>2011 Stock Incentive Plan</t>
  </si>
  <si>
    <t>Compensation expense related to Stock Incentive Plan</t>
  </si>
  <si>
    <t>15. COMMITMENTS AND CONTINGENCIES (Details)</t>
  </si>
  <si>
    <t>Commitments And Contingencies Details</t>
  </si>
  <si>
    <t>Beyond</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_(&quot;$ &quot;#,##0.000_);_(&quot;$ &quot;(#,##0.000)" numFmtId="168"/>
    <numFmt formatCode="_(&quot;Price &quot;#,##0.000_);_(&quot;Price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161582</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902116496</v>
      </c>
    </row>
    <row r="15" spans="1:3">
      <c r="A15" t="s" s="4">
        <v>24</v>
      </c>
      <c r="B15" t="s" s="6">
        <v>25</v>
      </c>
    </row>
    <row r="16" spans="1:3">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44</v>
      </c>
      <c r="B1" t="s" s="2">
        <v>1</v>
      </c>
    </row>
    <row r="2" spans="1:2">
      <c r="B2" t="s" s="2">
        <v>2</v>
      </c>
    </row>
    <row r="3" spans="1:2">
      <c r="A3" t="s" s="3">
        <v>141</v>
      </c>
    </row>
    <row r="4" spans="1:2">
      <c r="A4" t="s" s="4">
        <v>145</v>
      </c>
      <c r="B4" t="s"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47</v>
      </c>
      <c r="B1" t="s" s="2">
        <v>1</v>
      </c>
    </row>
    <row r="2" spans="1:2">
      <c r="B2" t="s" s="2">
        <v>2</v>
      </c>
    </row>
    <row r="3" spans="1:2">
      <c r="A3" t="s" s="3">
        <v>148</v>
      </c>
    </row>
    <row r="4" spans="1:2">
      <c r="A4" t="s" s="4">
        <v>149</v>
      </c>
      <c r="B4" t="s"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51</v>
      </c>
      <c r="B1" t="s" s="2">
        <v>1</v>
      </c>
    </row>
    <row r="2" spans="1:2">
      <c r="B2" t="s" s="2">
        <v>2</v>
      </c>
    </row>
    <row r="3" spans="1:2">
      <c r="A3" t="s" s="3">
        <v>152</v>
      </c>
    </row>
    <row r="4" spans="1:2">
      <c r="A4" t="s" s="4">
        <v>153</v>
      </c>
      <c r="B4" t="s"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55</v>
      </c>
      <c r="B1" t="s" s="2">
        <v>1</v>
      </c>
    </row>
    <row r="2" spans="1:2">
      <c r="B2" t="s" s="2">
        <v>2</v>
      </c>
    </row>
    <row r="3" spans="1:2">
      <c r="A3" t="s" s="3">
        <v>141</v>
      </c>
    </row>
    <row r="4" spans="1:2">
      <c r="A4" t="s" s="4">
        <v>156</v>
      </c>
      <c r="B4" t="s"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58</v>
      </c>
      <c r="B1" t="s" s="2">
        <v>1</v>
      </c>
    </row>
    <row r="2" spans="1:2">
      <c r="B2" t="s" s="2">
        <v>2</v>
      </c>
    </row>
    <row r="3" spans="1:2">
      <c r="A3" t="s" s="3">
        <v>159</v>
      </c>
    </row>
    <row r="4" spans="1:2">
      <c r="A4" t="s" s="4">
        <v>160</v>
      </c>
      <c r="B4" t="s"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2</v>
      </c>
      <c r="B1" t="s" s="2">
        <v>1</v>
      </c>
    </row>
    <row r="2" spans="1:2">
      <c r="B2" t="s" s="2">
        <v>2</v>
      </c>
    </row>
    <row r="3" spans="1:2">
      <c r="A3" t="s" s="3">
        <v>141</v>
      </c>
    </row>
    <row r="4" spans="1:2">
      <c r="A4" t="s" s="4">
        <v>163</v>
      </c>
      <c r="B4" t="s"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65</v>
      </c>
      <c r="B1" t="s" s="2">
        <v>1</v>
      </c>
    </row>
    <row r="2" spans="1:2">
      <c r="B2" t="s" s="2">
        <v>2</v>
      </c>
    </row>
    <row r="3" spans="1:2">
      <c r="A3" t="s" s="3">
        <v>166</v>
      </c>
    </row>
    <row r="4" spans="1:2">
      <c r="A4" t="s" s="4">
        <v>167</v>
      </c>
      <c r="B4" t="s"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9</v>
      </c>
      <c r="B1" t="s" s="2">
        <v>1</v>
      </c>
    </row>
    <row r="2" spans="1:2">
      <c r="B2" t="s" s="2">
        <v>2</v>
      </c>
    </row>
    <row r="3" spans="1:2">
      <c r="A3" t="s" s="3">
        <v>141</v>
      </c>
    </row>
    <row r="4" spans="1:2">
      <c r="A4" t="s" s="4">
        <v>170</v>
      </c>
      <c r="B4" t="s"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72</v>
      </c>
      <c r="B1" t="s" s="2">
        <v>1</v>
      </c>
    </row>
    <row r="2" spans="1:2">
      <c r="B2" t="s" s="2">
        <v>2</v>
      </c>
    </row>
    <row r="3" spans="1:2">
      <c r="A3" t="s" s="3">
        <v>173</v>
      </c>
    </row>
    <row r="4" spans="1:2">
      <c r="A4" t="s" s="4">
        <v>174</v>
      </c>
      <c r="B4" t="s"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76</v>
      </c>
      <c r="B1" t="s" s="2">
        <v>1</v>
      </c>
    </row>
    <row r="2" spans="1:2">
      <c r="B2" t="s" s="2">
        <v>2</v>
      </c>
    </row>
    <row r="3" spans="1:2">
      <c r="A3" t="s" s="3">
        <v>177</v>
      </c>
    </row>
    <row r="4" spans="1:2">
      <c r="A4" t="s" s="4">
        <v>178</v>
      </c>
      <c r="B4" t="s"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56871</v>
      </c>
      <c r="C3" t="n" s="7">
        <v>286238</v>
      </c>
    </row>
    <row r="4" spans="1:3">
      <c r="A4" t="s" s="4">
        <v>31</v>
      </c>
      <c r="B4" t="n" s="5">
        <v>565570</v>
      </c>
      <c r="C4" t="n" s="5">
        <v>883350</v>
      </c>
    </row>
    <row r="5" spans="1:3">
      <c r="A5" t="s" s="4">
        <v>32</v>
      </c>
      <c r="B5" t="n" s="5">
        <v>16750</v>
      </c>
      <c r="C5" t="n" s="5">
        <v>41791</v>
      </c>
    </row>
    <row r="6" spans="1:3">
      <c r="A6" t="s" s="4">
        <v>33</v>
      </c>
      <c r="B6" t="n" s="5">
        <v>16754</v>
      </c>
      <c r="C6" t="n" s="5">
        <v>33584</v>
      </c>
    </row>
    <row r="7" spans="1:3">
      <c r="A7" t="s" s="4">
        <v>34</v>
      </c>
      <c r="B7" t="n" s="5">
        <v>655945</v>
      </c>
      <c r="C7" t="n" s="5">
        <v>1244963</v>
      </c>
    </row>
    <row r="8" spans="1:3">
      <c r="A8" t="s" s="4">
        <v>35</v>
      </c>
      <c r="B8" t="n" s="5">
        <v>15937</v>
      </c>
      <c r="C8" t="n" s="5">
        <v>24042</v>
      </c>
    </row>
    <row r="9" spans="1:3">
      <c r="A9" t="s" s="3">
        <v>36</v>
      </c>
    </row>
    <row r="10" spans="1:3">
      <c r="A10" t="s" s="4">
        <v>37</v>
      </c>
      <c r="B10" t="n" s="5">
        <v>296878</v>
      </c>
      <c r="C10" t="n" s="5">
        <v>353752</v>
      </c>
    </row>
    <row r="11" spans="1:3">
      <c r="A11" t="s" s="4">
        <v>38</v>
      </c>
      <c r="B11" t="n" s="5">
        <v>739000</v>
      </c>
      <c r="C11" t="n" s="5">
        <v>739000</v>
      </c>
    </row>
    <row r="12" spans="1:3">
      <c r="A12" t="s" s="4">
        <v>39</v>
      </c>
      <c r="B12" t="n" s="5">
        <v>1707760</v>
      </c>
      <c r="C12" t="n" s="5">
        <v>2361757</v>
      </c>
    </row>
    <row r="13" spans="1:3">
      <c r="A13" t="s" s="3">
        <v>40</v>
      </c>
    </row>
    <row r="14" spans="1:3">
      <c r="A14" t="s" s="4">
        <v>41</v>
      </c>
      <c r="B14" t="n" s="5">
        <v>1159635</v>
      </c>
      <c r="C14" t="n" s="5">
        <v>1129130</v>
      </c>
    </row>
    <row r="15" spans="1:3">
      <c r="A15" t="s" s="4">
        <v>42</v>
      </c>
      <c r="B15" t="n" s="5">
        <v>64412</v>
      </c>
      <c r="C15" t="n" s="5">
        <v>0</v>
      </c>
    </row>
    <row r="16" spans="1:3">
      <c r="A16" t="s" s="4">
        <v>43</v>
      </c>
      <c r="B16" t="n" s="5">
        <v>206106</v>
      </c>
      <c r="C16" t="n" s="5">
        <v>276225</v>
      </c>
    </row>
    <row r="17" spans="1:3">
      <c r="A17" t="s" s="4">
        <v>44</v>
      </c>
      <c r="B17" t="n" s="5">
        <v>11842</v>
      </c>
      <c r="C17" t="n" s="5">
        <v>0</v>
      </c>
    </row>
    <row r="18" spans="1:3">
      <c r="A18" t="s" s="4">
        <v>45</v>
      </c>
      <c r="B18" t="n" s="5">
        <v>2052021</v>
      </c>
      <c r="C18" t="n" s="5">
        <v>2100915</v>
      </c>
    </row>
    <row r="19" spans="1:3">
      <c r="A19" t="s" s="4">
        <v>46</v>
      </c>
      <c r="B19" t="n" s="5">
        <v>1338724</v>
      </c>
      <c r="C19" t="n" s="5">
        <v>887272</v>
      </c>
    </row>
    <row r="20" spans="1:3">
      <c r="A20" t="s" s="4">
        <v>47</v>
      </c>
      <c r="B20" t="n" s="5">
        <v>128791</v>
      </c>
      <c r="C20" t="n" s="5">
        <v>108799</v>
      </c>
    </row>
    <row r="21" spans="1:3">
      <c r="A21" t="s" s="4">
        <v>48</v>
      </c>
      <c r="B21" t="n" s="5">
        <v>4961531</v>
      </c>
      <c r="C21" t="n" s="5">
        <v>4502341</v>
      </c>
    </row>
    <row r="22" spans="1:3">
      <c r="A22" t="s" s="3">
        <v>49</v>
      </c>
    </row>
    <row r="23" spans="1:3">
      <c r="A23" t="s" s="4">
        <v>50</v>
      </c>
      <c r="B23" t="n" s="5">
        <v>0</v>
      </c>
      <c r="C23" t="n" s="7">
        <v>98333</v>
      </c>
    </row>
    <row r="24" spans="1:3">
      <c r="A24" t="s" s="4">
        <v>51</v>
      </c>
      <c r="B24" t="n" s="5">
        <v>2081250</v>
      </c>
      <c r="C24" t="s" s="4">
        <v>52</v>
      </c>
    </row>
    <row r="25" spans="1:3">
      <c r="A25" t="s" s="3">
        <v>53</v>
      </c>
    </row>
    <row r="26" spans="1:3">
      <c r="A26" t="s" s="4">
        <v>54</v>
      </c>
      <c r="B26" t="n" s="5">
        <v>0</v>
      </c>
      <c r="C26" t="n" s="7">
        <v>0</v>
      </c>
    </row>
    <row r="27" spans="1:3">
      <c r="A27" t="s" s="4">
        <v>55</v>
      </c>
      <c r="B27" t="n" s="5">
        <v>88714</v>
      </c>
      <c r="C27" t="n" s="5">
        <v>87936</v>
      </c>
    </row>
    <row r="28" spans="1:3">
      <c r="A28" t="s" s="4">
        <v>56</v>
      </c>
      <c r="B28" t="n" s="5">
        <v>108971229</v>
      </c>
      <c r="C28" t="n" s="5">
        <v>108699950</v>
      </c>
    </row>
    <row r="29" spans="1:3">
      <c r="A29" t="s" s="4">
        <v>57</v>
      </c>
      <c r="B29" t="n" s="5">
        <v>-114394964</v>
      </c>
      <c r="C29" t="n" s="5">
        <v>-111026803</v>
      </c>
    </row>
    <row r="30" spans="1:3">
      <c r="A30" t="s" s="4">
        <v>58</v>
      </c>
      <c r="B30" t="n" s="5">
        <v>-5335021</v>
      </c>
      <c r="C30" t="n" s="5">
        <v>-2238917</v>
      </c>
    </row>
    <row r="31" spans="1:3">
      <c r="A31" t="s" s="4">
        <v>59</v>
      </c>
      <c r="B31" t="n" s="7">
        <v>1707760</v>
      </c>
      <c r="C31" t="n" s="7">
        <v>23617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80</v>
      </c>
      <c r="B1" t="s" s="2">
        <v>1</v>
      </c>
    </row>
    <row r="2" spans="1:2">
      <c r="B2" t="s" s="2">
        <v>2</v>
      </c>
    </row>
    <row r="3" spans="1:2">
      <c r="A3" t="s" s="3">
        <v>181</v>
      </c>
    </row>
    <row r="4" spans="1:2">
      <c r="A4" t="s" s="4">
        <v>182</v>
      </c>
      <c r="B4" t="s"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4</v>
      </c>
      <c r="B1" t="s" s="2">
        <v>1</v>
      </c>
    </row>
    <row r="2" spans="1:2">
      <c r="B2" t="s" s="2">
        <v>2</v>
      </c>
    </row>
    <row r="3" spans="1:2">
      <c r="A3" t="s" s="3">
        <v>185</v>
      </c>
    </row>
    <row r="4" spans="1:2">
      <c r="A4" t="s" s="4">
        <v>186</v>
      </c>
      <c r="B4" t="s"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t="s" s="1">
        <v>188</v>
      </c>
      <c r="B1" t="s" s="2">
        <v>1</v>
      </c>
    </row>
    <row r="2" spans="1:2">
      <c r="B2" t="s" s="2">
        <v>2</v>
      </c>
    </row>
    <row r="3" spans="1:2">
      <c r="A3" t="s" s="3">
        <v>137</v>
      </c>
    </row>
    <row r="4" spans="1:2">
      <c r="A4" t="s" s="4">
        <v>189</v>
      </c>
      <c r="B4" t="s" s="4">
        <v>190</v>
      </c>
    </row>
    <row r="5" spans="1:2">
      <c r="A5" t="s" s="4">
        <v>191</v>
      </c>
      <c r="B5" t="s" s="4">
        <v>192</v>
      </c>
    </row>
    <row r="6" spans="1:2">
      <c r="A6" t="s" s="4">
        <v>193</v>
      </c>
      <c r="B6" t="s" s="4">
        <v>193</v>
      </c>
    </row>
    <row r="7" spans="1:2">
      <c r="A7" t="s" s="4">
        <v>194</v>
      </c>
      <c r="B7" t="s" s="4">
        <v>195</v>
      </c>
    </row>
    <row r="8" spans="1:2">
      <c r="A8" t="s" s="4">
        <v>196</v>
      </c>
      <c r="B8" t="s" s="4">
        <v>197</v>
      </c>
    </row>
    <row r="9" spans="1:2">
      <c r="A9" t="s" s="4">
        <v>198</v>
      </c>
      <c r="B9" t="s" s="4">
        <v>199</v>
      </c>
    </row>
    <row r="10" spans="1:2">
      <c r="A10" t="s" s="4">
        <v>200</v>
      </c>
      <c r="B10" t="s" s="4">
        <v>201</v>
      </c>
    </row>
    <row r="11" spans="1:2">
      <c r="A11" t="s" s="4">
        <v>202</v>
      </c>
      <c r="B11" t="s" s="4">
        <v>203</v>
      </c>
    </row>
    <row r="12" spans="1:2">
      <c r="A12" t="s" s="4">
        <v>204</v>
      </c>
      <c r="B12" t="s" s="4">
        <v>204</v>
      </c>
    </row>
    <row r="13" spans="1:2">
      <c r="A13" t="s" s="4">
        <v>205</v>
      </c>
      <c r="B13" t="s" s="4">
        <v>206</v>
      </c>
    </row>
    <row r="14" spans="1:2">
      <c r="A14" t="s" s="4">
        <v>207</v>
      </c>
      <c r="B14" t="s" s="4">
        <v>208</v>
      </c>
    </row>
    <row r="15" spans="1:2">
      <c r="A15" t="s" s="4">
        <v>209</v>
      </c>
      <c r="B15" t="s" s="4">
        <v>210</v>
      </c>
    </row>
    <row r="16" spans="1:2">
      <c r="A16" t="s" s="4">
        <v>211</v>
      </c>
      <c r="B16" t="s" s="4">
        <v>212</v>
      </c>
    </row>
    <row r="17" spans="1:2">
      <c r="A17" t="s" s="4">
        <v>213</v>
      </c>
      <c r="B17" t="s" s="4">
        <v>213</v>
      </c>
    </row>
    <row r="18" spans="1:2">
      <c r="A18" t="s" s="4">
        <v>214</v>
      </c>
      <c r="B18" t="s" s="4">
        <v>215</v>
      </c>
    </row>
    <row r="19" spans="1:2">
      <c r="A19" t="s" s="4">
        <v>216</v>
      </c>
      <c r="B19" t="s" s="4">
        <v>217</v>
      </c>
    </row>
    <row r="20" spans="1:2">
      <c r="A20" t="s" s="4">
        <v>218</v>
      </c>
      <c r="B20" t="s" s="4">
        <v>218</v>
      </c>
    </row>
    <row r="21" spans="1:2">
      <c r="A21" t="s" s="4">
        <v>219</v>
      </c>
      <c r="B21" t="s" s="4">
        <v>220</v>
      </c>
    </row>
    <row r="22" spans="1:2">
      <c r="A22" t="s" s="4">
        <v>221</v>
      </c>
      <c r="B22" t="s" s="4">
        <v>221</v>
      </c>
    </row>
    <row r="23" spans="1:2">
      <c r="A23" t="s" s="4">
        <v>222</v>
      </c>
      <c r="B23" t="s"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24</v>
      </c>
      <c r="B1" t="s" s="2">
        <v>1</v>
      </c>
    </row>
    <row r="2" spans="1:2">
      <c r="B2" t="s" s="2">
        <v>2</v>
      </c>
    </row>
    <row r="3" spans="1:2">
      <c r="A3" t="s" s="3">
        <v>225</v>
      </c>
    </row>
    <row r="4" spans="1:2">
      <c r="A4" t="s" s="4">
        <v>226</v>
      </c>
      <c r="B4" t="s" s="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28</v>
      </c>
      <c r="B1" t="s" s="2">
        <v>1</v>
      </c>
    </row>
    <row r="2" spans="1:2">
      <c r="B2" t="s" s="2">
        <v>2</v>
      </c>
    </row>
    <row r="3" spans="1:2">
      <c r="A3" t="s" s="3">
        <v>148</v>
      </c>
    </row>
    <row r="4" spans="1:2">
      <c r="A4" t="s" s="4">
        <v>107</v>
      </c>
      <c r="B4" t="s"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30</v>
      </c>
      <c r="B1" t="s" s="2">
        <v>1</v>
      </c>
    </row>
    <row r="2" spans="1:2">
      <c r="B2" t="s" s="2">
        <v>2</v>
      </c>
    </row>
    <row r="3" spans="1:2">
      <c r="A3" t="s" s="3">
        <v>152</v>
      </c>
    </row>
    <row r="4" spans="1:2">
      <c r="A4" t="s" s="4">
        <v>231</v>
      </c>
      <c r="B4" t="s"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33</v>
      </c>
      <c r="B1" t="s" s="2">
        <v>1</v>
      </c>
    </row>
    <row r="2" spans="1:2">
      <c r="B2" t="s" s="2">
        <v>2</v>
      </c>
    </row>
    <row r="3" spans="1:2">
      <c r="A3" t="s" s="3">
        <v>159</v>
      </c>
    </row>
    <row r="4" spans="1:2">
      <c r="A4" t="s" s="4">
        <v>160</v>
      </c>
      <c r="B4" t="s" s="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35</v>
      </c>
      <c r="B1" t="s" s="2">
        <v>1</v>
      </c>
    </row>
    <row r="2" spans="1:2">
      <c r="B2" t="s" s="2">
        <v>2</v>
      </c>
    </row>
    <row r="3" spans="1:2">
      <c r="A3" t="s" s="3">
        <v>141</v>
      </c>
    </row>
    <row r="4" spans="1:2">
      <c r="A4" t="s" s="4">
        <v>236</v>
      </c>
      <c r="B4" t="s" s="4">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38</v>
      </c>
      <c r="B1" t="s" s="2">
        <v>1</v>
      </c>
    </row>
    <row r="2" spans="1:2">
      <c r="B2" t="s" s="2">
        <v>2</v>
      </c>
    </row>
    <row r="3" spans="1:2">
      <c r="A3" t="s" s="3">
        <v>239</v>
      </c>
    </row>
    <row r="4" spans="1:2">
      <c r="A4" t="s" s="4">
        <v>240</v>
      </c>
      <c r="B4" t="s" s="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242</v>
      </c>
      <c r="B1" t="s" s="2">
        <v>1</v>
      </c>
    </row>
    <row r="2" spans="1:2">
      <c r="B2" t="s" s="2">
        <v>2</v>
      </c>
    </row>
    <row r="3" spans="1:2">
      <c r="A3" t="s" s="3">
        <v>173</v>
      </c>
    </row>
    <row r="4" spans="1:2">
      <c r="A4" t="s" s="4">
        <v>243</v>
      </c>
      <c r="B4" t="s" s="4">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60</v>
      </c>
      <c r="B1" t="s" s="2">
        <v>2</v>
      </c>
      <c r="C1" t="s" s="2">
        <v>28</v>
      </c>
    </row>
    <row r="2" spans="1:3">
      <c r="A2" t="s" s="3">
        <v>61</v>
      </c>
    </row>
    <row r="3" spans="1:3">
      <c r="A3" t="s" s="4">
        <v>62</v>
      </c>
      <c r="B3" t="s" s="4">
        <v>63</v>
      </c>
      <c r="C3" t="s" s="4">
        <v>63</v>
      </c>
    </row>
    <row r="4" spans="1:3">
      <c r="A4" t="s" s="4">
        <v>64</v>
      </c>
      <c r="B4" t="n" s="5">
        <v>10000000</v>
      </c>
      <c r="C4" t="n" s="5">
        <v>10000000</v>
      </c>
    </row>
    <row r="5" spans="1:3">
      <c r="A5" t="s" s="4">
        <v>65</v>
      </c>
      <c r="B5" t="n" s="5">
        <v>0</v>
      </c>
      <c r="C5" t="n" s="5">
        <v>0</v>
      </c>
    </row>
    <row r="6" spans="1:3">
      <c r="A6" t="s" s="4">
        <v>66</v>
      </c>
      <c r="B6" t="n" s="5">
        <v>0</v>
      </c>
      <c r="C6" t="n" s="5">
        <v>0</v>
      </c>
    </row>
    <row r="7" spans="1:3">
      <c r="A7" t="s" s="4">
        <v>67</v>
      </c>
      <c r="B7" t="s" s="4">
        <v>63</v>
      </c>
      <c r="C7" t="s" s="4">
        <v>63</v>
      </c>
    </row>
    <row r="8" spans="1:3">
      <c r="A8" t="s" s="4">
        <v>68</v>
      </c>
      <c r="B8" t="n" s="5">
        <v>3000000000</v>
      </c>
      <c r="C8" t="n" s="5">
        <v>3000000000</v>
      </c>
    </row>
    <row r="9" spans="1:3">
      <c r="A9" t="s" s="4">
        <v>69</v>
      </c>
      <c r="B9" t="n" s="5">
        <v>887116496</v>
      </c>
      <c r="C9" t="n" s="5">
        <v>879343771</v>
      </c>
    </row>
    <row r="10" spans="1:3">
      <c r="A10" t="s" s="4">
        <v>70</v>
      </c>
      <c r="B10" t="n" s="5">
        <v>887116496</v>
      </c>
      <c r="C10" t="n" s="5">
        <v>8793437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45</v>
      </c>
      <c r="B1" t="s" s="2">
        <v>1</v>
      </c>
    </row>
    <row r="2" spans="1:2">
      <c r="B2" t="s" s="2">
        <v>2</v>
      </c>
    </row>
    <row r="3" spans="1:2">
      <c r="A3" t="s" s="3">
        <v>246</v>
      </c>
    </row>
    <row r="4" spans="1:2">
      <c r="A4" t="s" s="4">
        <v>247</v>
      </c>
      <c r="B4" t="s" s="4">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49</v>
      </c>
      <c r="B1" t="s" s="2">
        <v>1</v>
      </c>
    </row>
    <row r="2" spans="1:2">
      <c r="B2" t="s" s="2">
        <v>2</v>
      </c>
    </row>
    <row r="3" spans="1:2">
      <c r="A3" t="s" s="3">
        <v>181</v>
      </c>
    </row>
    <row r="4" spans="1:2">
      <c r="A4" t="s" s="4">
        <v>250</v>
      </c>
      <c r="B4" t="s" s="4">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r="1" spans="1:2">
      <c r="A1" t="s" s="1">
        <v>252</v>
      </c>
      <c r="B1" t="s" s="2">
        <v>253</v>
      </c>
    </row>
    <row r="2" spans="1:2">
      <c r="A2" t="s" s="4">
        <v>56</v>
      </c>
      <c r="B2" t="n" s="7">
        <v>108971229</v>
      </c>
    </row>
    <row r="3" spans="1:2">
      <c r="A3" t="s" s="4">
        <v>57</v>
      </c>
      <c r="B3" t="n" s="7">
        <v>-11439496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6"/>
    <col customWidth="1" max="7" min="7" width="14"/>
  </cols>
  <sheetData>
    <row r="1" spans="1:7">
      <c r="A1" t="s" s="1">
        <v>254</v>
      </c>
      <c r="B1" t="s" s="2">
        <v>72</v>
      </c>
      <c r="D1" t="s" s="2">
        <v>1</v>
      </c>
      <c r="F1" t="s" s="2">
        <v>91</v>
      </c>
    </row>
    <row r="2" spans="1:7">
      <c r="B2" t="s" s="2">
        <v>2</v>
      </c>
      <c r="C2" t="s" s="2">
        <v>73</v>
      </c>
      <c r="D2" t="s" s="2">
        <v>2</v>
      </c>
      <c r="E2" t="s" s="2">
        <v>73</v>
      </c>
      <c r="F2" t="s" s="2">
        <v>28</v>
      </c>
      <c r="G2" t="s" s="2">
        <v>92</v>
      </c>
    </row>
    <row r="3" spans="1:7">
      <c r="A3" t="s" s="3">
        <v>255</v>
      </c>
    </row>
    <row r="4" spans="1:7">
      <c r="A4" t="s" s="4">
        <v>256</v>
      </c>
      <c r="B4" t="n" s="7">
        <v>-1384277</v>
      </c>
      <c r="C4" t="n" s="7">
        <v>19232213</v>
      </c>
      <c r="D4" t="n" s="7">
        <v>-3368161</v>
      </c>
      <c r="E4" t="n" s="7">
        <v>-52241736</v>
      </c>
      <c r="F4" t="n" s="7">
        <v>-86626099</v>
      </c>
      <c r="G4" t="n" s="7">
        <v>-21380138</v>
      </c>
    </row>
    <row r="5" spans="1:7">
      <c r="A5" t="s" s="4">
        <v>257</v>
      </c>
      <c r="D5" t="n" s="5">
        <v>-229367</v>
      </c>
      <c r="E5" t="n" s="7">
        <v>-1568241</v>
      </c>
      <c r="F5" t="n" s="5">
        <v>-2122577</v>
      </c>
      <c r="G5" t="n" s="7">
        <v>-1791074</v>
      </c>
    </row>
    <row r="6" spans="1:7">
      <c r="A6" t="s" s="4">
        <v>57</v>
      </c>
      <c r="B6" t="n" s="7">
        <v>114394964</v>
      </c>
      <c r="D6" t="n" s="7">
        <v>114394964</v>
      </c>
      <c r="F6" t="n" s="7">
        <v>111026803</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58</v>
      </c>
      <c r="B1" t="s" s="2">
        <v>2</v>
      </c>
      <c r="C1" t="s" s="2">
        <v>28</v>
      </c>
      <c r="D1" t="s" s="2">
        <v>73</v>
      </c>
    </row>
    <row r="2" spans="1:4">
      <c r="A2" t="s" s="4">
        <v>38</v>
      </c>
      <c r="B2" t="n" s="7">
        <v>739000</v>
      </c>
      <c r="C2" t="n" s="7">
        <v>739000</v>
      </c>
    </row>
    <row r="3" spans="1:4">
      <c r="A3" t="s" s="4">
        <v>259</v>
      </c>
    </row>
    <row r="4" spans="1:4">
      <c r="A4" t="s" s="4">
        <v>260</v>
      </c>
      <c r="D4" t="n" s="7">
        <v>907614</v>
      </c>
    </row>
    <row r="5" spans="1:4">
      <c r="A5" t="s" s="4">
        <v>261</v>
      </c>
      <c r="D5" t="n" s="5">
        <v>366000</v>
      </c>
    </row>
    <row r="6" spans="1:4">
      <c r="A6" t="s" s="4">
        <v>38</v>
      </c>
      <c r="D6" t="n" s="5">
        <v>739000</v>
      </c>
    </row>
    <row r="7" spans="1:4">
      <c r="A7" t="s" s="4">
        <v>39</v>
      </c>
      <c r="D7" t="n" s="5">
        <v>2012614</v>
      </c>
    </row>
    <row r="8" spans="1:4">
      <c r="A8" t="s" s="4">
        <v>262</v>
      </c>
      <c r="D8" t="n" s="5">
        <v>-387614</v>
      </c>
    </row>
    <row r="9" spans="1:4">
      <c r="A9" t="s" s="4">
        <v>263</v>
      </c>
      <c r="D9" t="n" s="7">
        <v>162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64</v>
      </c>
      <c r="B1" t="s" s="2">
        <v>1</v>
      </c>
    </row>
    <row r="2" spans="1:3">
      <c r="B2" t="s" s="2">
        <v>2</v>
      </c>
      <c r="C2" t="s" s="2">
        <v>73</v>
      </c>
    </row>
    <row r="3" spans="1:3">
      <c r="A3" t="s" s="3">
        <v>265</v>
      </c>
    </row>
    <row r="4" spans="1:3">
      <c r="A4" t="s" s="4">
        <v>266</v>
      </c>
      <c r="B4" t="n" s="7">
        <v>36600</v>
      </c>
      <c r="C4" t="n" s="7">
        <v>366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t="s" s="1">
        <v>267</v>
      </c>
      <c r="B1" t="s" s="2">
        <v>2</v>
      </c>
      <c r="C1" t="s" s="2">
        <v>28</v>
      </c>
    </row>
    <row r="2" spans="1:3">
      <c r="A2" t="s" s="3">
        <v>268</v>
      </c>
    </row>
    <row r="3" spans="1:3">
      <c r="A3" t="s" s="4">
        <v>269</v>
      </c>
      <c r="B3" t="n" s="7">
        <v>0</v>
      </c>
      <c r="C3" t="n" s="7">
        <v>0</v>
      </c>
    </row>
    <row r="4" spans="1:3">
      <c r="A4" t="s" s="4">
        <v>270</v>
      </c>
      <c r="B4" t="n" s="5">
        <v>585570</v>
      </c>
      <c r="C4" t="n" s="5">
        <v>923565</v>
      </c>
    </row>
    <row r="5" spans="1:3">
      <c r="A5" t="s" s="4">
        <v>271</v>
      </c>
      <c r="B5" t="n" s="5">
        <v>0</v>
      </c>
      <c r="C5" t="n" s="5">
        <v>0</v>
      </c>
    </row>
    <row r="6" spans="1:3">
      <c r="A6" t="s" s="4">
        <v>272</v>
      </c>
      <c r="B6" t="n" s="5">
        <v>-20000</v>
      </c>
      <c r="C6" t="n" s="5">
        <v>-40215</v>
      </c>
    </row>
    <row r="7" spans="1:3">
      <c r="A7" t="s" s="4">
        <v>273</v>
      </c>
      <c r="B7" t="n" s="7">
        <v>565570</v>
      </c>
      <c r="C7" t="n" s="7">
        <v>8833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274</v>
      </c>
      <c r="B1" t="s" s="2">
        <v>2</v>
      </c>
      <c r="C1" t="s" s="2">
        <v>28</v>
      </c>
    </row>
    <row r="2" spans="1:3">
      <c r="A2" t="s" s="3">
        <v>275</v>
      </c>
    </row>
    <row r="3" spans="1:3">
      <c r="A3" t="s" s="4">
        <v>276</v>
      </c>
      <c r="B3" t="n" s="7">
        <v>63172</v>
      </c>
      <c r="C3" t="n" s="7">
        <v>63172</v>
      </c>
    </row>
    <row r="4" spans="1:3">
      <c r="A4" t="s" s="4">
        <v>277</v>
      </c>
      <c r="B4" t="n" s="5">
        <v>49787</v>
      </c>
      <c r="C4" t="n" s="5">
        <v>49787</v>
      </c>
    </row>
    <row r="5" spans="1:3">
      <c r="A5" t="s" s="4">
        <v>278</v>
      </c>
      <c r="B5" t="n" s="5">
        <v>52304</v>
      </c>
      <c r="C5" t="n" s="5">
        <v>52304</v>
      </c>
    </row>
    <row r="6" spans="1:3">
      <c r="A6" t="s" s="4">
        <v>279</v>
      </c>
      <c r="B6" t="n" s="5">
        <v>56965</v>
      </c>
      <c r="C6" t="n" s="5">
        <v>56965</v>
      </c>
    </row>
    <row r="7" spans="1:3">
      <c r="A7" t="s" s="4">
        <v>280</v>
      </c>
      <c r="B7" t="n" s="5">
        <v>222228</v>
      </c>
      <c r="C7" t="n" s="5">
        <v>222228</v>
      </c>
    </row>
    <row r="8" spans="1:3">
      <c r="A8" t="s" s="4">
        <v>281</v>
      </c>
      <c r="B8" t="n" s="5">
        <v>-206291</v>
      </c>
      <c r="C8" t="n" s="5">
        <v>-198186</v>
      </c>
    </row>
    <row r="9" spans="1:3">
      <c r="A9" t="s" s="4">
        <v>282</v>
      </c>
      <c r="B9" t="n" s="7">
        <v>15937</v>
      </c>
      <c r="C9" t="n" s="7">
        <v>2404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r="1" spans="1:4">
      <c r="A1" t="s" s="1">
        <v>283</v>
      </c>
      <c r="B1" t="s" s="2">
        <v>1</v>
      </c>
    </row>
    <row r="2" spans="1:4">
      <c r="B2" t="s" s="2">
        <v>2</v>
      </c>
      <c r="C2" t="s" s="2">
        <v>73</v>
      </c>
      <c r="D2" t="s" s="2">
        <v>28</v>
      </c>
    </row>
    <row r="3" spans="1:4">
      <c r="A3" t="s" s="3">
        <v>284</v>
      </c>
    </row>
    <row r="4" spans="1:4">
      <c r="A4" t="s" s="4">
        <v>282</v>
      </c>
      <c r="B4" t="n" s="7">
        <v>15937</v>
      </c>
      <c r="D4" t="n" s="7">
        <v>24042</v>
      </c>
    </row>
    <row r="5" spans="1:4">
      <c r="A5" t="s" s="4">
        <v>285</v>
      </c>
      <c r="B5" t="n" s="5">
        <v>206291</v>
      </c>
      <c r="D5" t="n" s="7">
        <v>198186</v>
      </c>
    </row>
    <row r="6" spans="1:4">
      <c r="A6" t="s" s="4">
        <v>286</v>
      </c>
      <c r="B6" t="n" s="7">
        <v>8105</v>
      </c>
      <c r="C6" t="n" s="7">
        <v>192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1"/>
  </cols>
  <sheetData>
    <row r="1" spans="1:2">
      <c r="A1" t="s" s="1">
        <v>287</v>
      </c>
      <c r="B1" t="s" s="2">
        <v>91</v>
      </c>
    </row>
    <row r="2" spans="1:2">
      <c r="B2" t="s" s="2">
        <v>288</v>
      </c>
    </row>
    <row r="3" spans="1:2">
      <c r="A3" t="s" s="4">
        <v>289</v>
      </c>
      <c r="B3" t="n" s="7">
        <v>1122397</v>
      </c>
    </row>
    <row r="4" spans="1:2">
      <c r="A4" t="s" s="4">
        <v>290</v>
      </c>
    </row>
    <row r="5" spans="1:2">
      <c r="A5" t="s" s="4">
        <v>291</v>
      </c>
      <c r="B5" t="n" s="7">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71</v>
      </c>
      <c r="B1" t="s" s="2">
        <v>72</v>
      </c>
      <c r="D1" t="s" s="2">
        <v>1</v>
      </c>
    </row>
    <row r="2" spans="1:5">
      <c r="B2" t="s" s="2">
        <v>2</v>
      </c>
      <c r="C2" t="s" s="2">
        <v>73</v>
      </c>
      <c r="D2" t="s" s="2">
        <v>2</v>
      </c>
      <c r="E2" t="s" s="2">
        <v>73</v>
      </c>
    </row>
    <row r="3" spans="1:5">
      <c r="A3" t="s" s="3">
        <v>74</v>
      </c>
    </row>
    <row r="4" spans="1:5">
      <c r="A4" t="s" s="4">
        <v>75</v>
      </c>
      <c r="B4" t="n" s="7">
        <v>1099455</v>
      </c>
      <c r="C4" t="n" s="7">
        <v>2256806</v>
      </c>
      <c r="D4" t="n" s="7">
        <v>2597266</v>
      </c>
      <c r="E4" t="n" s="7">
        <v>4639642</v>
      </c>
    </row>
    <row r="5" spans="1:5">
      <c r="A5" t="s" s="4">
        <v>76</v>
      </c>
      <c r="B5" t="n" s="5">
        <v>983996</v>
      </c>
      <c r="C5" t="n" s="5">
        <v>1756355</v>
      </c>
      <c r="D5" t="n" s="5">
        <v>2088190</v>
      </c>
      <c r="E5" t="n" s="5">
        <v>3619313</v>
      </c>
    </row>
    <row r="6" spans="1:5">
      <c r="A6" t="s" s="4">
        <v>77</v>
      </c>
      <c r="B6" t="n" s="5">
        <v>115459</v>
      </c>
      <c r="C6" t="n" s="5">
        <v>500451</v>
      </c>
      <c r="D6" t="n" s="5">
        <v>509076</v>
      </c>
      <c r="E6" t="n" s="5">
        <v>1020329</v>
      </c>
    </row>
    <row r="7" spans="1:5">
      <c r="A7" t="s" s="4">
        <v>78</v>
      </c>
      <c r="B7" t="n" s="5">
        <v>698126</v>
      </c>
      <c r="C7" t="n" s="5">
        <v>1774704</v>
      </c>
      <c r="D7" t="n" s="5">
        <v>1483328</v>
      </c>
      <c r="E7" t="n" s="5">
        <v>4761293</v>
      </c>
    </row>
    <row r="8" spans="1:5">
      <c r="A8" t="s" s="4">
        <v>79</v>
      </c>
      <c r="B8" t="n" s="5">
        <v>-582667</v>
      </c>
      <c r="C8" t="n" s="5">
        <v>-1274253</v>
      </c>
      <c r="D8" t="n" s="5">
        <v>-974252</v>
      </c>
      <c r="E8" t="n" s="5">
        <v>-3740964</v>
      </c>
    </row>
    <row r="9" spans="1:5">
      <c r="A9" t="s" s="3">
        <v>80</v>
      </c>
    </row>
    <row r="10" spans="1:5">
      <c r="A10" t="s" s="4">
        <v>81</v>
      </c>
      <c r="B10" t="n" s="5">
        <v>1457139</v>
      </c>
      <c r="C10" t="n" s="5">
        <v>21196752</v>
      </c>
      <c r="D10" t="n" s="5">
        <v>48894</v>
      </c>
      <c r="E10" t="n" s="5">
        <v>-13310855</v>
      </c>
    </row>
    <row r="11" spans="1:5">
      <c r="A11" t="s" s="4">
        <v>82</v>
      </c>
      <c r="B11" t="n" s="5">
        <v>-177499</v>
      </c>
      <c r="C11" t="n" s="5">
        <v>-690286</v>
      </c>
      <c r="D11" t="n" s="5">
        <v>-361553</v>
      </c>
      <c r="E11" t="n" s="5">
        <v>-35189917</v>
      </c>
    </row>
    <row r="12" spans="1:5">
      <c r="A12" t="s" s="4">
        <v>83</v>
      </c>
      <c r="B12" t="n" s="5">
        <v>-2081250</v>
      </c>
      <c r="C12" t="n" s="5">
        <v>0</v>
      </c>
      <c r="D12" t="n" s="5">
        <v>-2081250</v>
      </c>
      <c r="E12" t="n" s="5">
        <v>0</v>
      </c>
    </row>
    <row r="13" spans="1:5">
      <c r="A13" t="s" s="4">
        <v>84</v>
      </c>
      <c r="B13" t="n" s="5">
        <v>-801610</v>
      </c>
      <c r="C13" t="n" s="5">
        <v>20506466</v>
      </c>
      <c r="D13" t="n" s="5">
        <v>-2393909</v>
      </c>
      <c r="E13" t="n" s="5">
        <v>-48500772</v>
      </c>
    </row>
    <row r="14" spans="1:5">
      <c r="A14" t="s" s="4">
        <v>85</v>
      </c>
      <c r="B14" t="n" s="5">
        <v>-1384277</v>
      </c>
      <c r="C14" t="n" s="5">
        <v>19232213</v>
      </c>
      <c r="D14" t="n" s="5">
        <v>-3368161</v>
      </c>
      <c r="E14" t="n" s="5">
        <v>-52241736</v>
      </c>
    </row>
    <row r="15" spans="1:5">
      <c r="A15" t="s" s="4">
        <v>86</v>
      </c>
      <c r="B15" t="n" s="5">
        <v>0</v>
      </c>
      <c r="C15" t="n" s="5">
        <v>0</v>
      </c>
      <c r="D15" t="n" s="5">
        <v>0</v>
      </c>
      <c r="E15" t="n" s="5">
        <v>0</v>
      </c>
    </row>
    <row r="16" spans="1:5">
      <c r="A16" t="s" s="4">
        <v>87</v>
      </c>
      <c r="B16" t="n" s="7">
        <v>-1384277</v>
      </c>
      <c r="C16" t="n" s="7">
        <v>19232213</v>
      </c>
      <c r="D16" t="n" s="7">
        <v>-3368161</v>
      </c>
      <c r="E16" t="n" s="7">
        <v>-52241736</v>
      </c>
    </row>
    <row r="17" spans="1:5">
      <c r="A17" t="s" s="4">
        <v>88</v>
      </c>
      <c r="B17" t="n" s="7">
        <v>0</v>
      </c>
      <c r="C17" t="n" s="8">
        <v>0.02</v>
      </c>
      <c r="D17" t="n" s="7">
        <v>0</v>
      </c>
      <c r="E17" t="n" s="8">
        <v>0.07000000000000001</v>
      </c>
    </row>
    <row r="18" spans="1:5">
      <c r="A18" t="s" s="4">
        <v>89</v>
      </c>
      <c r="B18" t="n" s="5">
        <v>880624989</v>
      </c>
      <c r="C18" t="n" s="5">
        <v>815774163</v>
      </c>
      <c r="D18" t="n" s="5">
        <v>879987919</v>
      </c>
      <c r="E18" t="n" s="5">
        <v>7955252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6"/>
    <col customWidth="1" max="2" min="2" width="21"/>
  </cols>
  <sheetData>
    <row r="1" spans="1:2">
      <c r="A1" t="s" s="1">
        <v>292</v>
      </c>
      <c r="B1" t="s" s="2">
        <v>1</v>
      </c>
    </row>
    <row r="2" spans="1:2">
      <c r="B2" t="s" s="2">
        <v>253</v>
      </c>
    </row>
    <row r="3" spans="1:2">
      <c r="A3" t="s" s="4">
        <v>293</v>
      </c>
      <c r="B3" t="n" s="7">
        <v>871000</v>
      </c>
    </row>
    <row r="4" spans="1:2">
      <c r="A4" t="s" s="4">
        <v>294</v>
      </c>
      <c r="B4" t="n" s="5">
        <v>-574122</v>
      </c>
    </row>
    <row r="5" spans="1:2">
      <c r="A5" t="s" s="4">
        <v>37</v>
      </c>
      <c r="B5" t="n" s="5">
        <v>296878</v>
      </c>
    </row>
    <row r="6" spans="1:2">
      <c r="A6" t="s" s="4">
        <v>295</v>
      </c>
    </row>
    <row r="7" spans="1:2">
      <c r="A7" t="s" s="4">
        <v>293</v>
      </c>
      <c r="B7" t="n" s="5">
        <v>366000</v>
      </c>
    </row>
    <row r="8" spans="1:2">
      <c r="A8" t="s" s="4">
        <v>294</v>
      </c>
      <c r="B8" t="n" s="5">
        <v>-152500</v>
      </c>
    </row>
    <row r="9" spans="1:2">
      <c r="A9" t="s" s="4">
        <v>37</v>
      </c>
      <c r="B9" t="n" s="7">
        <v>213500</v>
      </c>
    </row>
    <row r="10" spans="1:2">
      <c r="A10" t="s" s="4">
        <v>296</v>
      </c>
      <c r="B10" t="s" s="4">
        <v>297</v>
      </c>
    </row>
    <row r="11" spans="1:2">
      <c r="A11" t="s" s="4">
        <v>298</v>
      </c>
    </row>
    <row r="12" spans="1:2">
      <c r="A12" t="s" s="4">
        <v>293</v>
      </c>
      <c r="B12" t="n" s="7">
        <v>230000</v>
      </c>
    </row>
    <row r="13" spans="1:2">
      <c r="A13" t="s" s="4">
        <v>294</v>
      </c>
      <c r="B13" t="n" s="5">
        <v>-146622</v>
      </c>
    </row>
    <row r="14" spans="1:2">
      <c r="A14" t="s" s="4">
        <v>37</v>
      </c>
      <c r="B14" t="n" s="7">
        <v>83378</v>
      </c>
    </row>
    <row r="15" spans="1:2">
      <c r="A15" t="s" s="4">
        <v>296</v>
      </c>
      <c r="B15" t="s" s="4">
        <v>297</v>
      </c>
    </row>
    <row r="16" spans="1:2">
      <c r="A16" t="s" s="4">
        <v>299</v>
      </c>
    </row>
    <row r="17" spans="1:2">
      <c r="A17" t="s" s="4">
        <v>293</v>
      </c>
      <c r="B17" t="n" s="7">
        <v>215000</v>
      </c>
    </row>
    <row r="18" spans="1:2">
      <c r="A18" t="s" s="4">
        <v>294</v>
      </c>
      <c r="B18" t="n" s="5">
        <v>-215000</v>
      </c>
    </row>
    <row r="19" spans="1:2">
      <c r="A19" t="s" s="4">
        <v>37</v>
      </c>
      <c r="B19" t="n" s="7">
        <v>0</v>
      </c>
    </row>
    <row r="20" spans="1:2">
      <c r="A20" t="s" s="4">
        <v>296</v>
      </c>
      <c r="B20" t="s" s="4">
        <v>297</v>
      </c>
    </row>
    <row r="21" spans="1:2">
      <c r="A21" t="s" s="4">
        <v>300</v>
      </c>
    </row>
    <row r="22" spans="1:2">
      <c r="A22" t="s" s="4">
        <v>293</v>
      </c>
      <c r="B22" t="n" s="7">
        <v>60000</v>
      </c>
    </row>
    <row r="23" spans="1:2">
      <c r="A23" t="s" s="4">
        <v>294</v>
      </c>
      <c r="B23" t="n" s="5">
        <v>-60000</v>
      </c>
    </row>
    <row r="24" spans="1:2">
      <c r="A24" t="s" s="4">
        <v>37</v>
      </c>
      <c r="B24" t="n" s="7">
        <v>0</v>
      </c>
    </row>
    <row r="25" spans="1:2">
      <c r="A25" t="s" s="4">
        <v>296</v>
      </c>
      <c r="B25" t="s" s="4">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t="s" s="1">
        <v>301</v>
      </c>
      <c r="B1" t="s" s="2">
        <v>1</v>
      </c>
    </row>
    <row r="2" spans="1:3">
      <c r="B2" t="s" s="2">
        <v>2</v>
      </c>
      <c r="C2" t="s" s="2">
        <v>73</v>
      </c>
    </row>
    <row r="3" spans="1:3">
      <c r="A3" t="s" s="3">
        <v>302</v>
      </c>
    </row>
    <row r="4" spans="1:3">
      <c r="A4" t="s" s="4">
        <v>303</v>
      </c>
      <c r="B4" t="n" s="7">
        <v>53274</v>
      </c>
      <c r="C4" t="n" s="7">
        <v>5327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5"/>
    <col customWidth="1" max="2" min="2" width="21"/>
  </cols>
  <sheetData>
    <row r="1" spans="1:2">
      <c r="A1" t="s" s="1">
        <v>304</v>
      </c>
      <c r="B1" t="s" s="2">
        <v>253</v>
      </c>
    </row>
    <row r="2" spans="1:2">
      <c r="A2" t="s" s="4">
        <v>305</v>
      </c>
      <c r="B2" t="n" s="7">
        <v>2052021</v>
      </c>
    </row>
    <row r="3" spans="1:2">
      <c r="A3" t="n" s="9">
        <v>1</v>
      </c>
    </row>
    <row r="4" spans="1:2">
      <c r="A4" t="s" s="4">
        <v>305</v>
      </c>
      <c r="B4" t="n" s="5">
        <v>0</v>
      </c>
    </row>
    <row r="5" spans="1:2">
      <c r="A5" t="n" s="9">
        <v>2</v>
      </c>
    </row>
    <row r="6" spans="1:2">
      <c r="A6" t="s" s="4">
        <v>305</v>
      </c>
      <c r="B6" t="n" s="5">
        <v>2052021</v>
      </c>
    </row>
    <row r="7" spans="1:2">
      <c r="A7" t="n" s="9">
        <v>3</v>
      </c>
    </row>
    <row r="8" spans="1:2">
      <c r="A8" t="s" s="4">
        <v>305</v>
      </c>
      <c r="B8" t="n"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306</v>
      </c>
      <c r="B1" t="s" s="2">
        <v>2</v>
      </c>
      <c r="C1" t="s" s="2">
        <v>28</v>
      </c>
    </row>
    <row r="2" spans="1:3">
      <c r="A2" t="s" s="4">
        <v>307</v>
      </c>
      <c r="B2" t="n" s="7">
        <v>64412</v>
      </c>
      <c r="C2" t="n"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t="s" s="1">
        <v>308</v>
      </c>
      <c r="B1" t="s" s="2">
        <v>2</v>
      </c>
      <c r="C1" t="s" s="2">
        <v>28</v>
      </c>
    </row>
    <row r="2" spans="1:3">
      <c r="A2" t="s" s="4">
        <v>309</v>
      </c>
      <c r="B2" t="n" s="7">
        <v>0</v>
      </c>
      <c r="C2" t="n" s="7">
        <v>98333</v>
      </c>
    </row>
    <row r="3" spans="1:3">
      <c r="A3" t="s" s="4">
        <v>310</v>
      </c>
    </row>
    <row r="4" spans="1:3">
      <c r="A4" t="s" s="4">
        <v>311</v>
      </c>
      <c r="B4" t="n" s="5">
        <v>413680</v>
      </c>
    </row>
    <row r="5" spans="1:3">
      <c r="A5" t="s" s="4">
        <v>312</v>
      </c>
      <c r="B5" t="n" s="5">
        <v>115009</v>
      </c>
    </row>
    <row r="6" spans="1:3">
      <c r="A6" t="s" s="4">
        <v>313</v>
      </c>
      <c r="B6" t="n" s="5">
        <v>0</v>
      </c>
    </row>
    <row r="7" spans="1:3">
      <c r="A7" t="s" s="4">
        <v>309</v>
      </c>
      <c r="B7" t="n" s="5">
        <v>528689</v>
      </c>
    </row>
    <row r="8" spans="1:3">
      <c r="A8" t="s" s="4">
        <v>314</v>
      </c>
    </row>
    <row r="9" spans="1:3">
      <c r="A9" t="s" s="4">
        <v>311</v>
      </c>
      <c r="B9" t="n" s="5">
        <v>350000</v>
      </c>
    </row>
    <row r="10" spans="1:3">
      <c r="A10" t="s" s="4">
        <v>312</v>
      </c>
      <c r="B10" t="n" s="5">
        <v>20055</v>
      </c>
    </row>
    <row r="11" spans="1:3">
      <c r="A11" t="s" s="4">
        <v>313</v>
      </c>
      <c r="B11" t="n" s="5">
        <v>-172616</v>
      </c>
    </row>
    <row r="12" spans="1:3">
      <c r="A12" t="s" s="4">
        <v>309</v>
      </c>
      <c r="B12" t="n" s="5">
        <v>197439</v>
      </c>
    </row>
    <row r="13" spans="1:3">
      <c r="A13" t="s" s="4">
        <v>315</v>
      </c>
    </row>
    <row r="14" spans="1:3">
      <c r="A14" t="s" s="4">
        <v>311</v>
      </c>
      <c r="B14" t="n" s="5">
        <v>250000</v>
      </c>
    </row>
    <row r="15" spans="1:3">
      <c r="A15" t="s" s="4">
        <v>312</v>
      </c>
      <c r="B15" t="n" s="5">
        <v>73726</v>
      </c>
    </row>
    <row r="16" spans="1:3">
      <c r="A16" t="s" s="4">
        <v>313</v>
      </c>
      <c r="B16" t="n" s="5">
        <v>-31251</v>
      </c>
    </row>
    <row r="17" spans="1:3">
      <c r="A17" t="s" s="4">
        <v>309</v>
      </c>
      <c r="B17" t="n" s="5">
        <v>292475</v>
      </c>
    </row>
    <row r="18" spans="1:3">
      <c r="A18" t="s" s="4">
        <v>316</v>
      </c>
    </row>
    <row r="19" spans="1:3">
      <c r="A19" t="s" s="4">
        <v>311</v>
      </c>
      <c r="B19" t="n" s="5">
        <v>250000</v>
      </c>
    </row>
    <row r="20" spans="1:3">
      <c r="A20" t="s" s="4">
        <v>312</v>
      </c>
      <c r="B20" t="n" s="5">
        <v>104222</v>
      </c>
    </row>
    <row r="21" spans="1:3">
      <c r="A21" t="s" s="4">
        <v>313</v>
      </c>
      <c r="B21" t="n" s="5">
        <v>-34101</v>
      </c>
    </row>
    <row r="22" spans="1:3">
      <c r="A22" t="s" s="4">
        <v>309</v>
      </c>
      <c r="B22" t="n" s="5">
        <v>320121</v>
      </c>
    </row>
    <row r="23" spans="1:3">
      <c r="A23" t="s" s="4">
        <v>317</v>
      </c>
    </row>
    <row r="24" spans="1:3">
      <c r="A24" t="s" s="4">
        <v>311</v>
      </c>
      <c r="B24" t="n" s="5">
        <v>1263680</v>
      </c>
    </row>
    <row r="25" spans="1:3">
      <c r="A25" t="s" s="4">
        <v>312</v>
      </c>
      <c r="B25" t="n" s="5">
        <v>313012</v>
      </c>
    </row>
    <row r="26" spans="1:3">
      <c r="A26" t="s" s="4">
        <v>313</v>
      </c>
      <c r="B26" t="n" s="5">
        <v>-237968</v>
      </c>
    </row>
    <row r="27" spans="1:3">
      <c r="A27" t="s" s="4">
        <v>309</v>
      </c>
      <c r="B27" t="n" s="7">
        <v>133872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1"/>
    <col customWidth="1" max="2" min="2" width="30"/>
  </cols>
  <sheetData>
    <row r="1" spans="1:2">
      <c r="A1" t="s" s="1">
        <v>318</v>
      </c>
      <c r="B1" t="s" s="2">
        <v>1</v>
      </c>
    </row>
    <row r="2" spans="1:2">
      <c r="B2" t="s" s="2">
        <v>319</v>
      </c>
    </row>
    <row r="3" spans="1:2">
      <c r="A3" t="s" s="3">
        <v>320</v>
      </c>
    </row>
    <row r="4" spans="1:2">
      <c r="A4" t="s" s="4">
        <v>321</v>
      </c>
      <c r="B4" t="n" s="5">
        <v>565000000</v>
      </c>
    </row>
    <row r="5" spans="1:2">
      <c r="A5" t="s" s="4">
        <v>322</v>
      </c>
      <c r="B5" t="n" s="5">
        <v>0</v>
      </c>
    </row>
    <row r="6" spans="1:2">
      <c r="A6" t="s" s="4">
        <v>323</v>
      </c>
      <c r="B6" t="n" s="5">
        <v>0</v>
      </c>
    </row>
    <row r="7" spans="1:2">
      <c r="A7" t="s" s="4">
        <v>324</v>
      </c>
      <c r="B7" t="n" s="5">
        <v>0</v>
      </c>
    </row>
    <row r="8" spans="1:2">
      <c r="A8" t="s" s="4">
        <v>325</v>
      </c>
      <c r="B8" t="n" s="5">
        <v>0</v>
      </c>
    </row>
    <row r="9" spans="1:2">
      <c r="A9" t="s" s="4">
        <v>326</v>
      </c>
      <c r="B9" t="n" s="5">
        <v>565000000</v>
      </c>
    </row>
    <row r="10" spans="1:2">
      <c r="A10" t="s" s="4">
        <v>327</v>
      </c>
      <c r="B10" t="n" s="5">
        <v>565000000</v>
      </c>
    </row>
    <row r="11" spans="1:2">
      <c r="A11" t="s" s="3">
        <v>328</v>
      </c>
    </row>
    <row r="12" spans="1:2">
      <c r="A12" t="s" s="4">
        <v>329</v>
      </c>
      <c r="B12" t="s" s="4">
        <v>330</v>
      </c>
    </row>
    <row r="13" spans="1:2">
      <c r="A13" t="s" s="4">
        <v>331</v>
      </c>
      <c r="B13" t="n" s="5">
        <v>0</v>
      </c>
    </row>
    <row r="14" spans="1:2">
      <c r="A14" t="s" s="4">
        <v>332</v>
      </c>
      <c r="B14" t="n" s="5">
        <v>0</v>
      </c>
    </row>
    <row r="15" spans="1:2">
      <c r="A15" t="s" s="4">
        <v>333</v>
      </c>
      <c r="B15" t="n" s="5">
        <v>0</v>
      </c>
    </row>
    <row r="16" spans="1:2">
      <c r="A16" t="s" s="4">
        <v>334</v>
      </c>
      <c r="B16" t="n" s="5">
        <v>0</v>
      </c>
    </row>
    <row r="17" spans="1:2">
      <c r="A17" t="s" s="4">
        <v>335</v>
      </c>
      <c r="B17" t="n" s="10">
        <v>0.0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7"/>
    <col customWidth="1" max="2" min="2" width="30"/>
  </cols>
  <sheetData>
    <row r="1" spans="1:2">
      <c r="A1" t="s" s="1">
        <v>336</v>
      </c>
      <c r="B1" t="s" s="2">
        <v>1</v>
      </c>
    </row>
    <row r="2" spans="1:2">
      <c r="B2" t="s" s="2">
        <v>319</v>
      </c>
    </row>
    <row r="3" spans="1:2">
      <c r="A3" t="s" s="4">
        <v>337</v>
      </c>
    </row>
    <row r="4" spans="1:2">
      <c r="A4" t="s" s="4">
        <v>326</v>
      </c>
      <c r="B4" t="n" s="5">
        <v>540000000</v>
      </c>
    </row>
    <row r="5" spans="1:2">
      <c r="A5" t="s" s="4">
        <v>338</v>
      </c>
      <c r="B5" t="s" s="4">
        <v>339</v>
      </c>
    </row>
    <row r="6" spans="1:2">
      <c r="A6" t="s" s="4">
        <v>335</v>
      </c>
      <c r="B6" t="s" s="4">
        <v>340</v>
      </c>
    </row>
    <row r="7" spans="1:2">
      <c r="A7" t="s" s="4">
        <v>327</v>
      </c>
      <c r="B7" t="n" s="5">
        <v>540000000</v>
      </c>
    </row>
    <row r="8" spans="1:2">
      <c r="A8" t="s" s="4">
        <v>341</v>
      </c>
      <c r="B8" t="s" s="4">
        <v>340</v>
      </c>
    </row>
    <row r="9" spans="1:2">
      <c r="A9" t="s" s="4">
        <v>342</v>
      </c>
    </row>
    <row r="10" spans="1:2">
      <c r="A10" t="s" s="4">
        <v>326</v>
      </c>
      <c r="B10" t="n" s="5">
        <v>25000000</v>
      </c>
    </row>
    <row r="11" spans="1:2">
      <c r="A11" t="s" s="4">
        <v>338</v>
      </c>
      <c r="B11" t="s" s="4">
        <v>343</v>
      </c>
    </row>
    <row r="12" spans="1:2">
      <c r="A12" t="s" s="4">
        <v>335</v>
      </c>
      <c r="B12" t="s" s="4">
        <v>344</v>
      </c>
    </row>
    <row r="13" spans="1:2">
      <c r="A13" t="s" s="4">
        <v>327</v>
      </c>
      <c r="B13" t="n" s="5">
        <v>25000000</v>
      </c>
    </row>
    <row r="14" spans="1:2">
      <c r="A14" t="s" s="4">
        <v>341</v>
      </c>
      <c r="B14" t="s" s="4">
        <v>344</v>
      </c>
    </row>
    <row r="15" spans="1:2">
      <c r="A15" t="s" s="4">
        <v>345</v>
      </c>
    </row>
    <row r="16" spans="1:2">
      <c r="A16" t="s" s="4">
        <v>326</v>
      </c>
      <c r="B16" t="n" s="5">
        <v>565000000</v>
      </c>
    </row>
    <row r="17" spans="1:2">
      <c r="A17" t="s" s="4">
        <v>338</v>
      </c>
      <c r="B17" t="s" s="4">
        <v>346</v>
      </c>
    </row>
    <row r="18" spans="1:2">
      <c r="A18" t="s" s="4">
        <v>335</v>
      </c>
      <c r="B18" t="n" s="10">
        <v>0.035</v>
      </c>
    </row>
    <row r="19" spans="1:2">
      <c r="A19" t="s" s="4">
        <v>327</v>
      </c>
      <c r="B19" t="n" s="5">
        <v>565000000</v>
      </c>
    </row>
    <row r="20" spans="1:2">
      <c r="A20" t="s" s="4">
        <v>341</v>
      </c>
      <c r="B20" t="s" s="4">
        <v>3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21"/>
  </cols>
  <sheetData>
    <row r="1" spans="1:2">
      <c r="A1" t="s" s="1">
        <v>347</v>
      </c>
      <c r="B1" t="s" s="2">
        <v>253</v>
      </c>
    </row>
    <row r="2" spans="1:2">
      <c r="A2" t="s" s="4">
        <v>345</v>
      </c>
    </row>
    <row r="3" spans="1:2">
      <c r="A3" t="s" s="4">
        <v>348</v>
      </c>
      <c r="B3" t="n"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s>
  <sheetData>
    <row r="1" spans="1:4">
      <c r="A1" t="s" s="1">
        <v>349</v>
      </c>
      <c r="B1" t="s" s="2">
        <v>1</v>
      </c>
      <c r="C1" t="s" s="2">
        <v>91</v>
      </c>
    </row>
    <row r="2" spans="1:4">
      <c r="B2" t="s" s="2">
        <v>2</v>
      </c>
      <c r="C2" t="s" s="2">
        <v>28</v>
      </c>
      <c r="D2" t="s" s="2">
        <v>92</v>
      </c>
    </row>
    <row r="3" spans="1:4">
      <c r="A3" t="s" s="3">
        <v>320</v>
      </c>
    </row>
    <row r="4" spans="1:4">
      <c r="A4" t="s" s="4">
        <v>321</v>
      </c>
      <c r="B4" t="n" s="5">
        <v>40720000</v>
      </c>
      <c r="C4" t="n" s="5">
        <v>40851187</v>
      </c>
      <c r="D4" t="n" s="5">
        <v>12851187</v>
      </c>
    </row>
    <row r="5" spans="1:4">
      <c r="A5" t="s" s="4">
        <v>350</v>
      </c>
      <c r="B5" t="n" s="5">
        <v>0</v>
      </c>
      <c r="C5" t="n" s="5">
        <v>49720000</v>
      </c>
      <c r="D5" t="n" s="5">
        <v>34000000</v>
      </c>
    </row>
    <row r="6" spans="1:4">
      <c r="A6" t="s" s="4">
        <v>323</v>
      </c>
      <c r="B6" t="n" s="5">
        <v>0</v>
      </c>
      <c r="C6" t="n" s="5">
        <v>-5126187</v>
      </c>
      <c r="D6" t="n" s="5">
        <v>0</v>
      </c>
    </row>
    <row r="7" spans="1:4">
      <c r="A7" t="s" s="4">
        <v>351</v>
      </c>
      <c r="B7" t="n" s="5">
        <v>-150000</v>
      </c>
      <c r="C7" t="n" s="5">
        <v>-44725000</v>
      </c>
      <c r="D7" t="n" s="5">
        <v>-6000000</v>
      </c>
    </row>
    <row r="8" spans="1:4">
      <c r="A8" t="s" s="4">
        <v>352</v>
      </c>
      <c r="B8" t="n" s="5">
        <v>40570000</v>
      </c>
      <c r="C8" t="n" s="5">
        <v>40720000</v>
      </c>
      <c r="D8" t="n" s="5">
        <v>40851187</v>
      </c>
    </row>
    <row r="9" spans="1:4">
      <c r="A9" t="s" s="3">
        <v>328</v>
      </c>
    </row>
    <row r="10" spans="1:4">
      <c r="A10" t="s" s="4">
        <v>353</v>
      </c>
      <c r="B10" t="s" s="4">
        <v>354</v>
      </c>
      <c r="C10" t="s" s="4">
        <v>355</v>
      </c>
      <c r="D10" t="n" s="10">
        <v>0.098</v>
      </c>
    </row>
    <row r="11" spans="1:4">
      <c r="A11" t="s" s="4">
        <v>350</v>
      </c>
      <c r="B11" t="n" s="5">
        <v>0</v>
      </c>
      <c r="C11" t="s" s="4">
        <v>356</v>
      </c>
      <c r="D11" t="s" s="4">
        <v>357</v>
      </c>
    </row>
    <row r="12" spans="1:4">
      <c r="A12" t="s" s="4">
        <v>323</v>
      </c>
      <c r="B12" t="n" s="5">
        <v>0</v>
      </c>
      <c r="C12" t="s" s="4">
        <v>358</v>
      </c>
      <c r="D12" t="n" s="5">
        <v>0</v>
      </c>
    </row>
    <row r="13" spans="1:4">
      <c r="A13" t="s" s="4">
        <v>351</v>
      </c>
      <c r="B13" t="s" s="4">
        <v>359</v>
      </c>
      <c r="C13" t="s" s="4">
        <v>360</v>
      </c>
      <c r="D13" t="s" s="4">
        <v>361</v>
      </c>
    </row>
    <row r="14" spans="1:4">
      <c r="A14" t="s" s="4">
        <v>326</v>
      </c>
      <c r="B14" t="s" s="4">
        <v>354</v>
      </c>
      <c r="C14" t="s" s="4">
        <v>354</v>
      </c>
      <c r="D14" t="s" s="4">
        <v>355</v>
      </c>
    </row>
    <row r="15" spans="1:4">
      <c r="A15" t="s" s="3">
        <v>362</v>
      </c>
    </row>
    <row r="16" spans="1:4">
      <c r="A16" t="s" s="4">
        <v>363</v>
      </c>
      <c r="B16" t="n" s="7">
        <v>2356000</v>
      </c>
      <c r="C16" t="n" s="7">
        <v>3465673</v>
      </c>
      <c r="D16" t="n" s="7">
        <v>1259781</v>
      </c>
    </row>
    <row r="17" spans="1:4">
      <c r="A17" t="s" s="4">
        <v>350</v>
      </c>
      <c r="B17" t="n" s="7">
        <v>0</v>
      </c>
      <c r="C17" t="n" s="7">
        <v>3706000</v>
      </c>
      <c r="D17" t="n" s="7">
        <v>2386000</v>
      </c>
    </row>
    <row r="18" spans="1:4">
      <c r="A18" t="s" s="4">
        <v>323</v>
      </c>
      <c r="B18" t="n" s="7">
        <v>0</v>
      </c>
      <c r="C18" t="n" s="7">
        <v>-682922</v>
      </c>
      <c r="D18" t="n" s="7">
        <v>0</v>
      </c>
    </row>
    <row r="19" spans="1:4">
      <c r="A19" t="s" s="4">
        <v>351</v>
      </c>
      <c r="B19" t="n" s="7">
        <v>-7500</v>
      </c>
      <c r="C19" t="n" s="7">
        <v>-4132751</v>
      </c>
      <c r="D19" t="n" s="7">
        <v>-180108</v>
      </c>
    </row>
    <row r="20" spans="1:4">
      <c r="A20" t="s" s="4">
        <v>364</v>
      </c>
      <c r="B20" t="n" s="7">
        <v>2348500</v>
      </c>
      <c r="C20" t="n" s="7">
        <v>2356000</v>
      </c>
      <c r="D20" t="n" s="7">
        <v>3465673</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7"/>
    <col customWidth="1" max="2" min="2" width="30"/>
  </cols>
  <sheetData>
    <row r="1" spans="1:2">
      <c r="A1" t="s" s="1">
        <v>365</v>
      </c>
      <c r="B1" t="s" s="2">
        <v>1</v>
      </c>
    </row>
    <row r="2" spans="1:2">
      <c r="B2" t="s" s="2">
        <v>319</v>
      </c>
    </row>
    <row r="3" spans="1:2">
      <c r="A3" t="n" s="11">
        <v>0.05</v>
      </c>
    </row>
    <row r="4" spans="1:2">
      <c r="A4" t="s" s="4">
        <v>352</v>
      </c>
      <c r="B4" t="n" s="5">
        <v>24570000</v>
      </c>
    </row>
    <row r="5" spans="1:2">
      <c r="A5" t="s" s="4">
        <v>366</v>
      </c>
      <c r="B5" t="s" s="4">
        <v>367</v>
      </c>
    </row>
    <row r="6" spans="1:2">
      <c r="A6" t="s" s="4">
        <v>335</v>
      </c>
      <c r="B6" t="s" s="4">
        <v>368</v>
      </c>
    </row>
    <row r="7" spans="1:2">
      <c r="A7" t="s" s="4">
        <v>327</v>
      </c>
      <c r="B7" t="n" s="5">
        <v>9107500</v>
      </c>
    </row>
    <row r="8" spans="1:2">
      <c r="A8" t="s" s="4">
        <v>341</v>
      </c>
      <c r="B8" t="n" s="10">
        <v>0.05</v>
      </c>
    </row>
    <row r="9" spans="1:2">
      <c r="A9" t="n" s="11">
        <v>0.07000000000000001</v>
      </c>
    </row>
    <row r="10" spans="1:2">
      <c r="A10" t="s" s="4">
        <v>352</v>
      </c>
      <c r="B10" t="n" s="5">
        <v>16000000</v>
      </c>
    </row>
    <row r="11" spans="1:2">
      <c r="A11" t="s" s="4">
        <v>366</v>
      </c>
      <c r="B11" t="s" s="4">
        <v>369</v>
      </c>
    </row>
    <row r="12" spans="1:2">
      <c r="A12" t="s" s="4">
        <v>335</v>
      </c>
      <c r="B12" t="s" s="4">
        <v>370</v>
      </c>
    </row>
    <row r="13" spans="1:2">
      <c r="A13" t="s" s="4">
        <v>327</v>
      </c>
      <c r="B13" t="n" s="5">
        <v>3333333</v>
      </c>
    </row>
    <row r="14" spans="1:2">
      <c r="A14" t="s" s="4">
        <v>341</v>
      </c>
      <c r="B14" t="s" s="4">
        <v>370</v>
      </c>
    </row>
    <row r="15" spans="1:2">
      <c r="A15" t="s" s="4">
        <v>371</v>
      </c>
    </row>
    <row r="16" spans="1:2">
      <c r="A16" t="s" s="4">
        <v>352</v>
      </c>
      <c r="B16" t="n" s="5">
        <v>40570000</v>
      </c>
    </row>
    <row r="17" spans="1:2">
      <c r="A17" t="s" s="4">
        <v>366</v>
      </c>
      <c r="B17" t="s" s="4">
        <v>372</v>
      </c>
    </row>
    <row r="18" spans="1:2">
      <c r="A18" t="s" s="4">
        <v>335</v>
      </c>
      <c r="B18" t="s" s="4">
        <v>354</v>
      </c>
    </row>
    <row r="19" spans="1:2">
      <c r="A19" t="s" s="4">
        <v>327</v>
      </c>
      <c r="B19" t="n" s="5">
        <v>12440833</v>
      </c>
    </row>
    <row r="20" spans="1:2">
      <c r="A20" t="s" s="4">
        <v>341</v>
      </c>
      <c r="B20" t="s" s="4">
        <v>3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 customWidth="1" max="7" min="7" width="14"/>
  </cols>
  <sheetData>
    <row r="1" spans="1:7">
      <c r="A1" t="s" s="1">
        <v>90</v>
      </c>
      <c r="B1" t="s" s="2">
        <v>72</v>
      </c>
      <c r="D1" t="s" s="2">
        <v>1</v>
      </c>
      <c r="F1" t="s" s="2">
        <v>91</v>
      </c>
    </row>
    <row r="2" spans="1:7">
      <c r="B2" t="s" s="2">
        <v>2</v>
      </c>
      <c r="C2" t="s" s="2">
        <v>73</v>
      </c>
      <c r="D2" t="s" s="2">
        <v>2</v>
      </c>
      <c r="E2" t="s" s="2">
        <v>73</v>
      </c>
      <c r="F2" t="s" s="2">
        <v>28</v>
      </c>
      <c r="G2" t="s" s="2">
        <v>92</v>
      </c>
    </row>
    <row r="3" spans="1:7">
      <c r="A3" t="s" s="3">
        <v>93</v>
      </c>
    </row>
    <row r="4" spans="1:7">
      <c r="A4" t="s" s="4">
        <v>94</v>
      </c>
      <c r="B4" t="n" s="7">
        <v>-1384277</v>
      </c>
      <c r="C4" t="n" s="7">
        <v>19232213</v>
      </c>
      <c r="D4" t="n" s="7">
        <v>-3368161</v>
      </c>
      <c r="E4" t="n" s="7">
        <v>-52241736</v>
      </c>
      <c r="F4" t="n" s="7">
        <v>-86626099</v>
      </c>
      <c r="G4" t="n" s="7">
        <v>-21380138</v>
      </c>
    </row>
    <row r="5" spans="1:7">
      <c r="A5" t="s" s="3">
        <v>95</v>
      </c>
    </row>
    <row r="6" spans="1:7">
      <c r="A6" t="s" s="4">
        <v>96</v>
      </c>
      <c r="D6" t="n" s="5">
        <v>8105</v>
      </c>
      <c r="E6" t="n" s="5">
        <v>19209</v>
      </c>
    </row>
    <row r="7" spans="1:7">
      <c r="A7" t="s" s="4">
        <v>97</v>
      </c>
      <c r="D7" t="n" s="5">
        <v>56874</v>
      </c>
      <c r="E7" t="n" s="5">
        <v>53274</v>
      </c>
    </row>
    <row r="8" spans="1:7">
      <c r="A8" t="s" s="4">
        <v>98</v>
      </c>
      <c r="D8" t="n" s="5">
        <v>20000</v>
      </c>
      <c r="E8" t="n" s="5">
        <v>62711</v>
      </c>
    </row>
    <row r="9" spans="1:7">
      <c r="A9" t="s" s="4">
        <v>99</v>
      </c>
      <c r="D9" t="n" s="5">
        <v>101057</v>
      </c>
      <c r="E9" t="n" s="5">
        <v>580334</v>
      </c>
    </row>
    <row r="10" spans="1:7">
      <c r="A10" t="s" s="4">
        <v>100</v>
      </c>
      <c r="D10" t="n" s="5">
        <v>0</v>
      </c>
      <c r="E10" t="n" s="5">
        <v>1645000</v>
      </c>
    </row>
    <row r="11" spans="1:7">
      <c r="A11" t="s" s="4">
        <v>101</v>
      </c>
      <c r="D11" t="n" s="5">
        <v>239858</v>
      </c>
      <c r="E11" t="n" s="5">
        <v>1368345</v>
      </c>
    </row>
    <row r="12" spans="1:7">
      <c r="A12" t="s" s="4">
        <v>102</v>
      </c>
      <c r="D12" t="n" s="5">
        <v>-48894</v>
      </c>
      <c r="E12" t="n" s="5">
        <v>13310855</v>
      </c>
    </row>
    <row r="13" spans="1:7">
      <c r="A13" t="s" s="4">
        <v>103</v>
      </c>
      <c r="D13" t="n" s="5">
        <v>0</v>
      </c>
      <c r="E13" t="n" s="5">
        <v>33700000</v>
      </c>
    </row>
    <row r="14" spans="1:7">
      <c r="A14" t="s" s="4">
        <v>104</v>
      </c>
      <c r="D14" t="n" s="5">
        <v>113261</v>
      </c>
      <c r="E14" t="n" s="5">
        <v>94619</v>
      </c>
    </row>
    <row r="15" spans="1:7">
      <c r="A15" t="s" s="4">
        <v>83</v>
      </c>
      <c r="B15" t="n" s="5">
        <v>2081250</v>
      </c>
      <c r="C15" t="n" s="5">
        <v>0</v>
      </c>
      <c r="D15" t="n" s="5">
        <v>2081250</v>
      </c>
      <c r="E15" t="n" s="5">
        <v>0</v>
      </c>
    </row>
    <row r="16" spans="1:7">
      <c r="A16" t="s" s="3">
        <v>105</v>
      </c>
    </row>
    <row r="17" spans="1:7">
      <c r="A17" t="s" s="4">
        <v>106</v>
      </c>
      <c r="D17" t="n" s="5">
        <v>0</v>
      </c>
      <c r="E17" t="n" s="5">
        <v>135008</v>
      </c>
    </row>
    <row r="18" spans="1:7">
      <c r="A18" t="s" s="4">
        <v>107</v>
      </c>
      <c r="D18" t="n" s="5">
        <v>297780</v>
      </c>
      <c r="E18" t="n" s="5">
        <v>-578775</v>
      </c>
    </row>
    <row r="19" spans="1:7">
      <c r="A19" t="s" s="4">
        <v>32</v>
      </c>
      <c r="D19" t="n" s="5">
        <v>25041</v>
      </c>
      <c r="E19" t="n" s="5">
        <v>-6386</v>
      </c>
    </row>
    <row r="20" spans="1:7">
      <c r="A20" t="s" s="4">
        <v>108</v>
      </c>
      <c r="D20" t="n" s="5">
        <v>0</v>
      </c>
      <c r="E20" t="n" s="5">
        <v>3666</v>
      </c>
    </row>
    <row r="21" spans="1:7">
      <c r="A21" t="s" s="4">
        <v>33</v>
      </c>
      <c r="D21" t="n" s="5">
        <v>16830</v>
      </c>
      <c r="E21" t="n" s="5">
        <v>-336</v>
      </c>
    </row>
    <row r="22" spans="1:7">
      <c r="A22" t="s" s="4">
        <v>109</v>
      </c>
      <c r="D22" t="n" s="5">
        <v>265917</v>
      </c>
      <c r="E22" t="n" s="5">
        <v>26660</v>
      </c>
    </row>
    <row r="23" spans="1:7">
      <c r="A23" t="s" s="4">
        <v>43</v>
      </c>
      <c r="D23" t="n" s="5">
        <v>-58297</v>
      </c>
      <c r="E23" t="n" s="5">
        <v>290199</v>
      </c>
    </row>
    <row r="24" spans="1:7">
      <c r="A24" t="s" s="4">
        <v>47</v>
      </c>
      <c r="D24" t="n" s="5">
        <v>20012</v>
      </c>
      <c r="E24" t="n" s="5">
        <v>-30888</v>
      </c>
    </row>
    <row r="25" spans="1:7">
      <c r="A25" t="s" s="4">
        <v>110</v>
      </c>
      <c r="D25" t="n" s="5">
        <v>-229367</v>
      </c>
      <c r="E25" t="n" s="5">
        <v>-1568241</v>
      </c>
      <c r="F25" t="n" s="5">
        <v>-2122577</v>
      </c>
      <c r="G25" t="n" s="5">
        <v>-1791074</v>
      </c>
    </row>
    <row r="26" spans="1:7">
      <c r="A26" t="s" s="3">
        <v>111</v>
      </c>
    </row>
    <row r="27" spans="1:7">
      <c r="A27" t="s" s="4">
        <v>112</v>
      </c>
      <c r="D27" t="n" s="5">
        <v>0</v>
      </c>
      <c r="E27" t="n" s="5">
        <v>-3925</v>
      </c>
    </row>
    <row r="28" spans="1:7">
      <c r="A28" t="s" s="4">
        <v>113</v>
      </c>
      <c r="D28" t="n" s="5">
        <v>0</v>
      </c>
      <c r="E28" t="n" s="5">
        <v>-3925</v>
      </c>
    </row>
    <row r="29" spans="1:7">
      <c r="A29" t="s" s="3">
        <v>114</v>
      </c>
    </row>
    <row r="30" spans="1:7">
      <c r="A30" t="s" s="4">
        <v>115</v>
      </c>
      <c r="D30" t="n" s="5">
        <v>0</v>
      </c>
      <c r="E30" t="n" s="5">
        <v>44673</v>
      </c>
    </row>
    <row r="31" spans="1:7">
      <c r="A31" t="s" s="4">
        <v>116</v>
      </c>
      <c r="D31" t="n" s="5">
        <v>0</v>
      </c>
      <c r="E31" t="n" s="5">
        <v>-1160</v>
      </c>
    </row>
    <row r="32" spans="1:7">
      <c r="A32" t="s" s="4">
        <v>117</v>
      </c>
      <c r="D32" t="n" s="5">
        <v>0</v>
      </c>
      <c r="E32" t="n" s="5">
        <v>43513</v>
      </c>
    </row>
    <row r="33" spans="1:7">
      <c r="A33" t="s" s="4">
        <v>118</v>
      </c>
      <c r="D33" t="n" s="5">
        <v>-229367</v>
      </c>
      <c r="E33" t="n" s="5">
        <v>-1528653</v>
      </c>
    </row>
    <row r="34" spans="1:7">
      <c r="A34" t="s" s="4">
        <v>119</v>
      </c>
      <c r="D34" t="n" s="5">
        <v>286238</v>
      </c>
      <c r="E34" t="n" s="5">
        <v>1831276</v>
      </c>
      <c r="F34" t="n" s="5">
        <v>1831276</v>
      </c>
    </row>
    <row r="35" spans="1:7">
      <c r="A35" t="s" s="4">
        <v>120</v>
      </c>
      <c r="B35" t="n" s="7">
        <v>56871</v>
      </c>
      <c r="C35" t="n" s="7">
        <v>302623</v>
      </c>
      <c r="D35" t="n" s="5">
        <v>56871</v>
      </c>
      <c r="E35" t="n" s="5">
        <v>302623</v>
      </c>
      <c r="F35" t="n" s="7">
        <v>286238</v>
      </c>
      <c r="G35" t="n" s="7">
        <v>1831276</v>
      </c>
    </row>
    <row r="36" spans="1:7">
      <c r="A36" t="s" s="3">
        <v>121</v>
      </c>
    </row>
    <row r="37" spans="1:7">
      <c r="A37" t="s" s="4">
        <v>122</v>
      </c>
      <c r="D37" t="n" s="5">
        <v>0</v>
      </c>
      <c r="E37" t="n" s="5">
        <v>0</v>
      </c>
    </row>
    <row r="38" spans="1:7">
      <c r="A38" t="s" s="4">
        <v>123</v>
      </c>
      <c r="D38" t="n" s="5">
        <v>0</v>
      </c>
      <c r="E38" t="n" s="5">
        <v>0</v>
      </c>
    </row>
    <row r="39" spans="1:7">
      <c r="A39" t="s" s="3">
        <v>124</v>
      </c>
    </row>
    <row r="40" spans="1:7">
      <c r="A40" t="s" s="4">
        <v>125</v>
      </c>
      <c r="D40" t="n" s="5">
        <v>0</v>
      </c>
      <c r="E40" t="n" s="5">
        <v>32901</v>
      </c>
    </row>
    <row r="41" spans="1:7">
      <c r="A41" t="s" s="4">
        <v>126</v>
      </c>
      <c r="D41" t="n" s="5">
        <v>0</v>
      </c>
      <c r="E41" t="n" s="5">
        <v>1196325</v>
      </c>
    </row>
    <row r="42" spans="1:7">
      <c r="A42" t="s" s="4">
        <v>127</v>
      </c>
      <c r="D42" t="n" s="5">
        <v>0</v>
      </c>
      <c r="E42" t="n" s="5">
        <v>435608</v>
      </c>
    </row>
    <row r="43" spans="1:7">
      <c r="A43" t="s" s="4">
        <v>128</v>
      </c>
      <c r="D43" t="n" s="5">
        <v>0</v>
      </c>
      <c r="E43" t="n" s="5">
        <v>278</v>
      </c>
    </row>
    <row r="44" spans="1:7">
      <c r="A44" t="s" s="4">
        <v>129</v>
      </c>
      <c r="D44" t="n" s="7">
        <v>171000</v>
      </c>
      <c r="E44" t="n" s="7">
        <v>0</v>
      </c>
    </row>
  </sheetData>
  <mergeCells count="4">
    <mergeCell ref="A1:A2"/>
    <mergeCell ref="B1:C1"/>
    <mergeCell ref="D1:E1"/>
    <mergeCell ref="F1:G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t="s" s="1">
        <v>374</v>
      </c>
      <c r="B1" t="s" s="2">
        <v>1</v>
      </c>
    </row>
    <row r="2" spans="1:3">
      <c r="B2" t="s" s="2">
        <v>2</v>
      </c>
      <c r="C2" t="s" s="2">
        <v>73</v>
      </c>
    </row>
    <row r="3" spans="1:3">
      <c r="A3" t="s" s="4">
        <v>375</v>
      </c>
    </row>
    <row r="4" spans="1:3">
      <c r="A4" t="s" s="4">
        <v>376</v>
      </c>
      <c r="B4" t="n" s="7">
        <v>101058</v>
      </c>
      <c r="C4" t="n" s="7">
        <v>5803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21"/>
  </cols>
  <sheetData>
    <row r="1" spans="1:2">
      <c r="A1" t="s" s="1">
        <v>377</v>
      </c>
      <c r="B1" t="s" s="2">
        <v>253</v>
      </c>
    </row>
    <row r="2" spans="1:2">
      <c r="A2" t="s" s="3">
        <v>378</v>
      </c>
    </row>
    <row r="3" spans="1:2">
      <c r="A3" t="n" s="5">
        <v>2016</v>
      </c>
      <c r="B3" t="n" s="7">
        <v>170086</v>
      </c>
    </row>
    <row r="4" spans="1:2">
      <c r="A4" t="n" s="5">
        <v>2017</v>
      </c>
      <c r="B4" t="n" s="5">
        <v>90038</v>
      </c>
    </row>
    <row r="5" spans="1:2">
      <c r="A5" t="n" s="5">
        <v>2018</v>
      </c>
      <c r="B5" t="n" s="5">
        <v>32370</v>
      </c>
    </row>
    <row r="6" spans="1:2">
      <c r="A6" t="n" s="5">
        <v>2019</v>
      </c>
      <c r="B6" t="n" s="5">
        <v>12354</v>
      </c>
    </row>
    <row r="7" spans="1:2">
      <c r="A7" t="n" s="5">
        <v>2020</v>
      </c>
      <c r="B7" t="n" s="5">
        <v>0</v>
      </c>
    </row>
    <row r="8" spans="1:2">
      <c r="A8" t="s" s="4">
        <v>379</v>
      </c>
      <c r="B8" t="n" s="5">
        <v>0</v>
      </c>
    </row>
    <row r="9" spans="1:2">
      <c r="A9" t="s" s="4">
        <v>309</v>
      </c>
      <c r="B9" t="n" s="7">
        <v>3048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0</v>
      </c>
      <c r="B1" t="s" s="2">
        <v>1</v>
      </c>
    </row>
    <row r="2" spans="1:2">
      <c r="B2" t="s" s="2">
        <v>2</v>
      </c>
    </row>
    <row r="3" spans="1:2">
      <c r="A3" t="s" s="3">
        <v>131</v>
      </c>
    </row>
    <row r="4" spans="1:2">
      <c r="A4" t="s" s="4">
        <v>132</v>
      </c>
      <c r="B4" t="s" s="4">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4</v>
      </c>
      <c r="B1" t="s" s="2">
        <v>1</v>
      </c>
    </row>
    <row r="2" spans="1:2">
      <c r="B2" t="s" s="2">
        <v>2</v>
      </c>
    </row>
    <row r="3" spans="1:2">
      <c r="A3" t="s" s="3">
        <v>131</v>
      </c>
    </row>
    <row r="4" spans="1:2">
      <c r="A4" t="s" s="4">
        <v>134</v>
      </c>
      <c r="B4" t="s"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36</v>
      </c>
      <c r="B1" t="s" s="2">
        <v>1</v>
      </c>
    </row>
    <row r="2" spans="1:2">
      <c r="B2" t="s" s="2">
        <v>2</v>
      </c>
    </row>
    <row r="3" spans="1:2">
      <c r="A3" t="s" s="3">
        <v>137</v>
      </c>
    </row>
    <row r="4" spans="1:2">
      <c r="A4" t="s" s="4">
        <v>138</v>
      </c>
      <c r="B4" t="s"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40</v>
      </c>
      <c r="B1" t="s" s="2">
        <v>1</v>
      </c>
    </row>
    <row r="2" spans="1:2">
      <c r="B2" t="s" s="2">
        <v>2</v>
      </c>
    </row>
    <row r="3" spans="1:2">
      <c r="A3" t="s" s="3">
        <v>141</v>
      </c>
    </row>
    <row r="4" spans="1:2">
      <c r="A4" t="s" s="4">
        <v>142</v>
      </c>
      <c r="B4" t="s"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1. DESCRIPTION OF BUSINESS AND </vt:lpstr>
      <vt:lpstr>2. GOING CONCERN</vt:lpstr>
      <vt:lpstr>3. SIGNIFICANT ACCOUNTING POLIC</vt:lpstr>
      <vt:lpstr>4. PURCHASE _ ROCKY MOUNTAIN HY</vt:lpstr>
      <vt:lpstr>5. TRANSACTIONS WITH CANX USA, </vt:lpstr>
      <vt:lpstr>6. INVENTORY</vt:lpstr>
      <vt:lpstr>7. PROPERTY AND EQUIPMENT</vt:lpstr>
      <vt:lpstr>8. INVESTMENT IN VAPE HOLDINGS,</vt:lpstr>
      <vt:lpstr>9. INTANGIBLE ASSETS</vt:lpstr>
      <vt:lpstr>10. DERIVATIVE LIABILITY</vt:lpstr>
      <vt:lpstr>11. RELATED PARTY TRANSACTIONS</vt:lpstr>
      <vt:lpstr>12. CONVERTIBLE NOTES PAYABLE</vt:lpstr>
      <vt:lpstr>13. EQUITY</vt:lpstr>
      <vt:lpstr>14. STOCK OPTIONS</vt:lpstr>
      <vt:lpstr>15. COMMITMENTS, CONTINGENCIES </vt:lpstr>
      <vt:lpstr>16. SUBSEQUENT EVENTS</vt:lpstr>
      <vt:lpstr>3. SIGNIFICANT ACCOUNTING POL22</vt:lpstr>
      <vt:lpstr>4. PURCHASE - ROCKY MOUNTAIN HY</vt:lpstr>
      <vt:lpstr>6. INVENTORY (Tables)</vt:lpstr>
      <vt:lpstr>7. PROPERTY AND EQUIPMENT (Tabl</vt:lpstr>
      <vt:lpstr>9. INTANGIBLE ASSETS (Tables)</vt:lpstr>
      <vt:lpstr>10. DERIVATIVE LIABILITY (Table</vt:lpstr>
      <vt:lpstr>12. CONVERTIBLE NOTES PAYABLE (</vt:lpstr>
      <vt:lpstr>13. EQUITY (Tables)</vt:lpstr>
      <vt:lpstr>14. STOCK OPTIONS (Tables)</vt:lpstr>
      <vt:lpstr>15. COMMITMENTS AND CONTINGENCI</vt:lpstr>
      <vt:lpstr>1. DESCRIPTION OF BUSINESS AN32</vt:lpstr>
      <vt:lpstr>2. GOING CONCERN (Details Narra</vt:lpstr>
      <vt:lpstr>4. PURCHASE - ROCKY MOUNTAIN 34</vt:lpstr>
      <vt:lpstr>4. PURCHASE - ROCKY MOUNTAIN 35</vt:lpstr>
      <vt:lpstr>6. INVENTORY (Details)</vt:lpstr>
      <vt:lpstr>7. PROPERTY AND EQUIPMENT (Deta</vt:lpstr>
      <vt:lpstr>7. PROPERTY AND EQUIPMENT (De38</vt:lpstr>
      <vt:lpstr>8. INVESTMENT IN VAPE HOLDING39</vt:lpstr>
      <vt:lpstr>9. INTANGIBLE ASSETS (Details)</vt:lpstr>
      <vt:lpstr>9. INTANGIBLE ASSETS (Details N</vt:lpstr>
      <vt:lpstr>10. DERIVATIVE LIABILITY (Detai</vt:lpstr>
      <vt:lpstr>11. RELATED PARTY TRANSACTIONS </vt:lpstr>
      <vt:lpstr>12. CONVERTIBLE NOTES PAYABLE44</vt:lpstr>
      <vt:lpstr>13. EQUITY - Warrants (Details)</vt:lpstr>
      <vt:lpstr>13. EQUITY - Price Range (Detai</vt:lpstr>
      <vt:lpstr>13. EQUITY (Details Narrative)</vt:lpstr>
      <vt:lpstr>14. STOCK OPTIONS - Activity (D</vt:lpstr>
      <vt:lpstr>14. STOCK OPTIONS - Price range</vt:lpstr>
      <vt:lpstr>14. STOCK OPTIONS (Details Narr</vt:lpstr>
      <vt:lpstr>15. COMMITMENTS AND CONTINGEN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9:02:14Z</dcterms:created>
  <dcterms:modified xmlns:dcterms="http://purl.org/dc/terms/" xmlns:xsi="http://www.w3.org/2001/XMLSchema-instance" xsi:type="dcterms:W3CDTF">2015-11-13T09:02:14Z</dcterms:modified>
  <dc:title xmlns:dc="http://purl.org/dc/elements/1.1/">Untitled</dc:title>
  <dc:description xmlns:dc="http://purl.org/dc/elements/1.1/"/>
  <dc:subject xmlns:dc="http://purl.org/dc/elements/1.1/"/>
  <cp:keywords/>
  <cp:category/>
</cp:coreProperties>
</file>